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ote 1 - Organization" sheetId="6" state="visible" r:id="rId6"/>
    <sheet xmlns:r="http://schemas.openxmlformats.org/officeDocument/2006/relationships" name="Note 2 - Summary of Significant" sheetId="7" state="visible" r:id="rId7"/>
    <sheet xmlns:r="http://schemas.openxmlformats.org/officeDocument/2006/relationships" name="Note 3 - Fair Value Measurement" sheetId="8" state="visible" r:id="rId8"/>
    <sheet xmlns:r="http://schemas.openxmlformats.org/officeDocument/2006/relationships" name="Note 4 - Inventories" sheetId="9" state="visible" r:id="rId9"/>
    <sheet xmlns:r="http://schemas.openxmlformats.org/officeDocument/2006/relationships" name="Note 5 - Borrowings" sheetId="10" state="visible" r:id="rId10"/>
    <sheet xmlns:r="http://schemas.openxmlformats.org/officeDocument/2006/relationships" name="Note 6 - Commitments and Contin" sheetId="11" state="visible" r:id="rId11"/>
    <sheet xmlns:r="http://schemas.openxmlformats.org/officeDocument/2006/relationships" name="Note 7 - Stockholders' Equity (" sheetId="12" state="visible" r:id="rId12"/>
    <sheet xmlns:r="http://schemas.openxmlformats.org/officeDocument/2006/relationships" name="Note 8 - Stock-based Compensati" sheetId="13" state="visible" r:id="rId13"/>
    <sheet xmlns:r="http://schemas.openxmlformats.org/officeDocument/2006/relationships" name="Note 9 - Restructuring Charges " sheetId="14" state="visible" r:id="rId14"/>
    <sheet xmlns:r="http://schemas.openxmlformats.org/officeDocument/2006/relationships" name="Significant Accounting Policies" sheetId="15" state="visible" r:id="rId15"/>
    <sheet xmlns:r="http://schemas.openxmlformats.org/officeDocument/2006/relationships" name="Note 2 - Summary of Significa_2" sheetId="16" state="visible" r:id="rId16"/>
    <sheet xmlns:r="http://schemas.openxmlformats.org/officeDocument/2006/relationships" name="Note 4 - Inventories (Tables)" sheetId="17" state="visible" r:id="rId17"/>
    <sheet xmlns:r="http://schemas.openxmlformats.org/officeDocument/2006/relationships" name="Note 5 - Borrowings (Tables)" sheetId="18" state="visible" r:id="rId18"/>
    <sheet xmlns:r="http://schemas.openxmlformats.org/officeDocument/2006/relationships" name="Note 6 - Commitments and Cont_2" sheetId="19" state="visible" r:id="rId19"/>
    <sheet xmlns:r="http://schemas.openxmlformats.org/officeDocument/2006/relationships" name="Note 7 - Stockholders' Equity_2" sheetId="20" state="visible" r:id="rId20"/>
    <sheet xmlns:r="http://schemas.openxmlformats.org/officeDocument/2006/relationships" name="Note 8 - Stock-based Compensa_2" sheetId="21" state="visible" r:id="rId21"/>
    <sheet xmlns:r="http://schemas.openxmlformats.org/officeDocument/2006/relationships" name="Note 1 - Organization (Details " sheetId="22" state="visible" r:id="rId22"/>
    <sheet xmlns:r="http://schemas.openxmlformats.org/officeDocument/2006/relationships" name="Note 2 - Summary of Significa_3" sheetId="23" state="visible" r:id="rId23"/>
    <sheet xmlns:r="http://schemas.openxmlformats.org/officeDocument/2006/relationships" name="Note 2 - Summary of Significa_4" sheetId="24" state="visible" r:id="rId24"/>
    <sheet xmlns:r="http://schemas.openxmlformats.org/officeDocument/2006/relationships" name="Note 2 - Summary of Significa_5" sheetId="25" state="visible" r:id="rId25"/>
    <sheet xmlns:r="http://schemas.openxmlformats.org/officeDocument/2006/relationships" name="Note 2 - Summary of Significa_6" sheetId="26" state="visible" r:id="rId26"/>
    <sheet xmlns:r="http://schemas.openxmlformats.org/officeDocument/2006/relationships" name="Note 3 - Fair Value Measureme_2" sheetId="27" state="visible" r:id="rId27"/>
    <sheet xmlns:r="http://schemas.openxmlformats.org/officeDocument/2006/relationships" name="Note 4 - Inventories - Schedule" sheetId="28" state="visible" r:id="rId28"/>
    <sheet xmlns:r="http://schemas.openxmlformats.org/officeDocument/2006/relationships" name="Note 5 - Borrowings (Details Te" sheetId="29" state="visible" r:id="rId29"/>
    <sheet xmlns:r="http://schemas.openxmlformats.org/officeDocument/2006/relationships" name="Note 5 - Borrowings - Schedule " sheetId="30" state="visible" r:id="rId30"/>
    <sheet xmlns:r="http://schemas.openxmlformats.org/officeDocument/2006/relationships" name="Note 6 - Commitments and Cont_3" sheetId="31" state="visible" r:id="rId31"/>
    <sheet xmlns:r="http://schemas.openxmlformats.org/officeDocument/2006/relationships" name="Note 6 - Commitments and Cont_4" sheetId="32" state="visible" r:id="rId32"/>
    <sheet xmlns:r="http://schemas.openxmlformats.org/officeDocument/2006/relationships" name="Note 7 - Stockholders' Equity_3" sheetId="33" state="visible" r:id="rId33"/>
    <sheet xmlns:r="http://schemas.openxmlformats.org/officeDocument/2006/relationships" name="Note 7 - Stockholders&amp;#8217; Eq" sheetId="34" state="visible" r:id="rId34"/>
    <sheet xmlns:r="http://schemas.openxmlformats.org/officeDocument/2006/relationships" name="Note 7 - Stockholders&amp;#8217; _2" sheetId="35" state="visible" r:id="rId35"/>
    <sheet xmlns:r="http://schemas.openxmlformats.org/officeDocument/2006/relationships" name="Note 8 - Stock-based Compensa_3" sheetId="36" state="visible" r:id="rId36"/>
    <sheet xmlns:r="http://schemas.openxmlformats.org/officeDocument/2006/relationships" name="Note 8 - Stock-based Compensa_4" sheetId="37" state="visible" r:id="rId37"/>
    <sheet xmlns:r="http://schemas.openxmlformats.org/officeDocument/2006/relationships" name="Note 8 - Stock-based Compensa_5" sheetId="38" state="visible" r:id="rId38"/>
    <sheet xmlns:r="http://schemas.openxmlformats.org/officeDocument/2006/relationships" name="Note 9 - Restructuring Charge_2" sheetId="39" state="visible" r:id="rId39"/>
  </sheets>
  <definedNames/>
  <calcPr calcId="124519" fullCalcOnLoad="1"/>
</workbook>
</file>

<file path=xl/sharedStrings.xml><?xml version="1.0" encoding="utf-8"?>
<sst xmlns="http://schemas.openxmlformats.org/spreadsheetml/2006/main" uniqueCount="525">
  <si>
    <t>Document And Entity Information - shares</t>
  </si>
  <si>
    <t>9 Months Ended</t>
  </si>
  <si>
    <t>Sep. 30, 2018</t>
  </si>
  <si>
    <t>Nov. 08, 2018</t>
  </si>
  <si>
    <t>Document Information [Line Items]</t>
  </si>
  <si>
    <t>Entity Registrant Name</t>
  </si>
  <si>
    <t>Avinger Inc</t>
  </si>
  <si>
    <t>Entity Central Index Key</t>
  </si>
  <si>
    <t>Trading Symbol</t>
  </si>
  <si>
    <t>avgr</t>
  </si>
  <si>
    <t>Current Fiscal Year End Date</t>
  </si>
  <si>
    <t>--12-31</t>
  </si>
  <si>
    <t>Entity Filer Category</t>
  </si>
  <si>
    <t>Non-accelerated Filer</t>
  </si>
  <si>
    <t>Entity Current Reporting Status</t>
  </si>
  <si>
    <t>Yes</t>
  </si>
  <si>
    <t>Entity Emerging Growth Company</t>
  </si>
  <si>
    <t>true</t>
  </si>
  <si>
    <t>Entity Small Business</t>
  </si>
  <si>
    <t>Entity Common Stock, Shares Outstanding (in shares)</t>
  </si>
  <si>
    <t>Document Type</t>
  </si>
  <si>
    <t>10-Q</t>
  </si>
  <si>
    <t>Document Period End Date</t>
  </si>
  <si>
    <t>Sep. 30,
		2018</t>
  </si>
  <si>
    <t>Document Fiscal Year Focus</t>
  </si>
  <si>
    <t>Document Fiscal Period Focus</t>
  </si>
  <si>
    <t>Q3</t>
  </si>
  <si>
    <t>Amendment Flag</t>
  </si>
  <si>
    <t>false</t>
  </si>
  <si>
    <t>Entity Ex Transition Period</t>
  </si>
  <si>
    <t>Condensed Balance Sheets (Current Period Unaudited) - USD ($) $ in Thousands</t>
  </si>
  <si>
    <t>Dec. 31, 2017</t>
  </si>
  <si>
    <t>Current assets:</t>
  </si>
  <si>
    <t>Cash and cash equivalents</t>
  </si>
  <si>
    <t>Accounts receivable, net of allowance for doubtful accounts of $191 and $146 at September 30, 2018 and December 31, 2017, respectively</t>
  </si>
  <si>
    <t>Inventories</t>
  </si>
  <si>
    <t>Prepaid expenses and other current assets</t>
  </si>
  <si>
    <t>Total current assets</t>
  </si>
  <si>
    <t>Property and equipment, net</t>
  </si>
  <si>
    <t>Other assets</t>
  </si>
  <si>
    <t>Total assets</t>
  </si>
  <si>
    <t>Current liabilities:</t>
  </si>
  <si>
    <t>Accounts payable</t>
  </si>
  <si>
    <t>Accrued compensation</t>
  </si>
  <si>
    <t>Accrued expenses and other current liabilities</t>
  </si>
  <si>
    <t>Borrowings</t>
  </si>
  <si>
    <t>Preferred stock dividends payable</t>
  </si>
  <si>
    <t xml:space="preserve"> </t>
  </si>
  <si>
    <t>Total current liabilities</t>
  </si>
  <si>
    <t>Other long-term liabilities</t>
  </si>
  <si>
    <t>Total liabilities</t>
  </si>
  <si>
    <t>Commitments and contingencies (Note 6)</t>
  </si>
  <si>
    <t>Stockholders’ equity (deficit):</t>
  </si>
  <si>
    <t>Preferred stock issuable in series, par value of $0.001, Shares authorized: 5,000,000 at at September 30, 2018 and December 31, 2017, Shares issued and outstanding: 43,501 and none at September 30, 2018 and December 31, 2017, respectively</t>
  </si>
  <si>
    <t>Common stock, par value of $0.001, Shares authorized: 100,000,000 at at September 30, 2018 and December 31, 2017, Shares issued and outstanding: 11,554,149 and 833,597 at September 30, 2018 and December 31, 2017, respectively</t>
  </si>
  <si>
    <t>Additional paid-in capital</t>
  </si>
  <si>
    <t>Accumulated deficit</t>
  </si>
  <si>
    <t>Total stockholders’ equity (deficit)</t>
  </si>
  <si>
    <t>Total liabilities and stockholders’ equity (deficit)</t>
  </si>
  <si>
    <t>Condensed Balance Sheets (Current Period Unaudited) (Parentheticals) - USD ($) $ in Thousands</t>
  </si>
  <si>
    <t>Allowance for doubtful accoun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Statements of Operations and Comprehensive Loss (Unaudited) - USD ($) shares in Thousands, $ in Thousands</t>
  </si>
  <si>
    <t>3 Months Ended</t>
  </si>
  <si>
    <t>Sep. 30, 2017</t>
  </si>
  <si>
    <t>Revenues</t>
  </si>
  <si>
    <t>Cost of revenues</t>
  </si>
  <si>
    <t>Gross profit (loss)</t>
  </si>
  <si>
    <t>Operating expenses:</t>
  </si>
  <si>
    <t>Research and development</t>
  </si>
  <si>
    <t>Selling, general and administrative</t>
  </si>
  <si>
    <t>Restructuring charges</t>
  </si>
  <si>
    <t>Total operating expenses</t>
  </si>
  <si>
    <t>Loss from operations</t>
  </si>
  <si>
    <t>Interest income</t>
  </si>
  <si>
    <t>Interest expense</t>
  </si>
  <si>
    <t>Other income (expense), net</t>
  </si>
  <si>
    <t>Net loss and comprehensive loss</t>
  </si>
  <si>
    <t>Accretion of preferred stock dividends</t>
  </si>
  <si>
    <t>Deemed dividend arising from beneficial conversion feature of convertible preferred stock</t>
  </si>
  <si>
    <t>Net loss applicable to common stockholders</t>
  </si>
  <si>
    <t>Net loss per share attributable to common stockholders, basic and diluted (in dollars per share)</t>
  </si>
  <si>
    <t>Weighted average common shares used to compute net loss per share, basic and diluted (in shares)</t>
  </si>
  <si>
    <t>Condensed Statements of Cash Flows (Unaudited) - USD ($) $ in Thousands</t>
  </si>
  <si>
    <t>Cash flows from operating activities</t>
  </si>
  <si>
    <t>Net loss</t>
  </si>
  <si>
    <t>Adjustments to reconcile net loss to net cash used in operating activities:</t>
  </si>
  <si>
    <t>Depreciation and amortization</t>
  </si>
  <si>
    <t>Amortization of debt issuance costs and debt discount</t>
  </si>
  <si>
    <t>Stock-based compensation</t>
  </si>
  <si>
    <t>Noncash interest expense and other charges</t>
  </si>
  <si>
    <t>Common stock issued for services</t>
  </si>
  <si>
    <t>Provision for doubtful accounts receivable</t>
  </si>
  <si>
    <t>Gain on sale of property and equipment</t>
  </si>
  <si>
    <t>Provision for excess and obsolete inventories</t>
  </si>
  <si>
    <t>Changes in operating assets and liabilities:</t>
  </si>
  <si>
    <t>Accounts receivable</t>
  </si>
  <si>
    <t>Other long-term liabilities and accrued interest</t>
  </si>
  <si>
    <t>Net cash used in operating activities</t>
  </si>
  <si>
    <t>Cash flows from investing activities</t>
  </si>
  <si>
    <t>Purchase of property and equipment</t>
  </si>
  <si>
    <t>Proceed from sale of property and equipment</t>
  </si>
  <si>
    <t>Net cash used in investing activities</t>
  </si>
  <si>
    <t>Cash flows from financing activities</t>
  </si>
  <si>
    <t>Principal paydown of capital lease obligations</t>
  </si>
  <si>
    <t>Proceeds from the issuance of convertible preferred stock, net of issuance costs</t>
  </si>
  <si>
    <t>Proceeds from the issuance of common stock related to warrant exercises</t>
  </si>
  <si>
    <t>Proceeds from the issuance of common stock</t>
  </si>
  <si>
    <t>Proceeds from the issuance of common stock in public offerings, net</t>
  </si>
  <si>
    <t>Payment of debt discount in connection with loan amendment</t>
  </si>
  <si>
    <t>Payment of accrued interest included in borrowings</t>
  </si>
  <si>
    <t>Net cash provided by financing activities</t>
  </si>
  <si>
    <t>Net change in cash and cash equivalents</t>
  </si>
  <si>
    <t>Cash and cash equivalents, beginning of period</t>
  </si>
  <si>
    <t>Cash and cash equivalents, end of period</t>
  </si>
  <si>
    <t>Supplemental disclosure of cash flow information</t>
  </si>
  <si>
    <t>Cash paid for interest</t>
  </si>
  <si>
    <t>Noncash operating and financing activities:</t>
  </si>
  <si>
    <t>Conversion of CRG loan principal into Series A preferred stock</t>
  </si>
  <si>
    <t>Series A preferred stock accrued dividends</t>
  </si>
  <si>
    <t>Disposal of fully depreciated property and equipment</t>
  </si>
  <si>
    <t>Accrued offering costs</t>
  </si>
  <si>
    <t>Transfers between inventory and property and equipment</t>
  </si>
  <si>
    <t>Note 1 - Organization</t>
  </si>
  <si>
    <t>Notes to Financial Statements</t>
  </si>
  <si>
    <t>Nature of Operations [Text Block]</t>
  </si>
  <si>
    <t>1. Organization, Nature of Business Avinger, Inc. (the “Company”), a Delaware corporation, was incorporated in March 2007. “OCT”) March 2016, 510 May 2018, 510 3.0. 510 August 2018 October 2018. Liquidity Matters The accompanying financial statements have been prepared assuming that the Company will continue as a going concern, which contemplates the realization of assets and the satisfaction of liabilities in the normal course of business. The Company adopted Financial Accounting Standards Board (“FASB”) issued Accounting Standards Update (“ASU”) No. 2014 15 , Presentation of Financial Statements - Going Concern (Subtopic 205 40 December 31, 2016, one In the course of its activities, the Company has incurred losses and negative cash flows from operations since its inception. As of September 30, 2018, $322.8 $10.0 September 30, 2018 $10.1 November 2018 September 30, 2019. no may one not The Company’s ultimate success will largely depend on its continued development of innovative medical technologies, its ability to successfully commercialize its products and its ability to raise significant additional funding. Additionally, due to the substantial doubt about the Company’s ability to continue operating as a going concern and the material adverse change clause in the Loan Agreement with CRG Partners III L.P. and certain of its affiliated funds (collectively “CRG”), the entire amount of borrowings at September 30, 2018 December 31, 2017 not February 14, 2018, $38,000,000 Public Offerings On February 3, 2016, $150,0000 may, $50,000,000. September 2015. March 8, 2016. three nine September 30, 2018 2017, no $75 one third twelve On February 16, 2018, 17,979 $16.0 $1.9 7 On November 3, 2017, $15,000,000 30 23,584 November 3, 2017. 1 November 6, 2017 248,750 November 17, 2017. November 2017, 65,000 $0.5 On July 13, 2018, 2,166,180 $1.6425 $3.0 $285,000 $250,000. On November 1, 2018, 7,285,000 8,586 $10.1 $1.4 $0.001 no</t>
  </si>
  <si>
    <t>Note 2 - Summary of Significant Accounting Policies</t>
  </si>
  <si>
    <t>Basis of Presentation and Significant Accounting Policies [Text Block]</t>
  </si>
  <si>
    <t>2. Basis of Presentation The accompanying unaudited condensed financial statements have been prepared in accordance with United States generally accepted accounting principles (“U.S. GAAP”) and pursuant to the rules and regulations of the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nine September 30, 2018 not December 31, 2018, December 31, 2017 10 December 31, 2017, March 30, 2018. 2 10 December 31, 2017. On January 30, 2018, 1 40 not January 30, 2018. 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Fair Value of Financial Instruments The Company has evaluated the estimated fair value of its financial instruments as of September 30, 2018 December 31, 2017. Cash and Cash Equivalents The Company considers all highly liquid investments with an original maturity of three 1 September 30, 2018 December 31, 2017, no September 30, 2018 December 31, 2017. 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The Company provides for uncollectible amounts when specific credit problems arise. Management’s estimates for uncollectible amounts have been adequate, and management believes that all significant credit risks have been identified at September 30, 2018 December 31, 2017. The Company’s accounts receivable are due from a variety of healthcare organizations in the United States and select international markets. At September 30, 2018 December 31, 2017, no 10% three September 30, 2018, one 11% three September 30, 2017, no 10% three nine September 30, 2018 2017, no 10%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Revenue Recognition The Company’s revenues are derived from ( 1 2 3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is recognized ratably over the term of the service period and maintenance contract revenue is recognized as work is performe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six The Company evaluates its lease and commercial evaluation program agreements and accounts for these contracts under the guidance in Accounting Standards Codification (“ASC”) 840, Leases No. 2014 09, Revenue from Contracts with Customers (Topic 606 third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no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 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 Product Warranty Costs The Company typically offers a one Amount Balance at December 31, 2017 $ (390 ) Warranty provision (282 ) Usage/Release 333 Balance at September 30, 2018 $ (339 ) 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September 30, 2018 2017, no Net loss per share attributable to common stockholders was determined as follows (in thousands, except per share data): Three Months Ended September 30, Nine Months Ended September 30, 2018 2017 2018 2017 Net loss attributable to common stockholders $ (6,224 ) $ (10,443 ) $ (28,766 ) $ (38,582 ) Weighted average common stock outstanding 11,194 607 6,691 600 Net loss per share attributable to common stockholders, basic and diluted $ (0.56 ) $ (17.20 ) $ (4.30 ) $ (64.30 ) The following potentially dilutive securities outstanding have been excluded from the computations of diluted weighted average shares outstanding because such securities have an anti-dilutive impact due to losses reported: Three Months Ended September 30, Nine Months Ended September 30, 2018 2017 2018 2017 Common stock warrants 18,672,261 2,152,117 15,118,320 2,152,117 Common stock options 84,728 66,349 72,465 46,587 Convertible preferred stock 45,501 — 39,694 — Unvested restricted stock units 848,489 10,015 3,743 4,461 19,650,979 2,228,481 15,234,222 2,203,165 Segment and Geographical Information The Company operates and manages its business as one three September 30, 2018 2017, 94% 95%, nine September 30, 2018 2017, 94% 96%, Recent Accounting Pronouncements Adopted: In May 2014, No. 2014 09, “ 606 ” 605, Revenue Recognition August 2015, No. 2015 14, Revenue from Contracts with Customers (Topic 606 one December 15, 2017. In March 2016, No. 2016‑08, 606 In April 2016, No. 2016‑10, 606 In May 2016, No. 2016‑12, 606 The Company adopted ASC 606 January 1, 2018, not In May 2017, No. 2017 09, 718 718. January 1, 2018 not Pending Adoption: In February 2016, No. 2016 02 842 842 one July, 842 No. 2018 10, 842” , No. 2018 11, 842 ” first 2019 As we continue to evaluate the impact of the adoption of these standards, we anticipate recognition of additional assets and corresponding liabilities related to leases on our Condensed Balance Sheets with no January 1, 2019. not In June 2018, No. 2018 07, “ 718 ” 718 718 not 1 2 606. December 15, 2018, no 606. not</t>
  </si>
  <si>
    <t>Note 3 - Fair Value Measurements</t>
  </si>
  <si>
    <t>Fair Value Disclosures [Text Block]</t>
  </si>
  <si>
    <t>3. The Company measures certain financial assets and liabil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 Level 1—Quoted Level 2—Inputs 1 not Level 3—Unobservable no As of September 30, 2018 December 31, 2017, 1 September 30, 2018 December 31, 2017, no 2 3. no three nine September 30, 2018 2017.</t>
  </si>
  <si>
    <t>Note 4 - Inventories</t>
  </si>
  <si>
    <t>Inventory Disclosure [Text Block]</t>
  </si>
  <si>
    <t xml:space="preserve">4. Inventories consisted of the following (in thousands): September 30, December 31, 2018 2017 Raw materials $ 879 $ 1,286 Work-in-process 395 — Finished products 2,176 3,009 Total inventories $ 3,450 $ 4,295 </t>
  </si>
  <si>
    <t>Note 5 - Borrowings</t>
  </si>
  <si>
    <t>Debt Disclosure [Text Block]</t>
  </si>
  <si>
    <t>5. CRG On September 22, 2015, $50,000,000 March 29, 2017. $30,000,000 September 22, 2015. $10,000,000 June 15, 2016 $10,000,000, March 29, 2017, not On October 28, 2016, 2016 $18,000,000. February 14, 2018, $38,000,000 $3,800,000 7, nine September 30, 2018, $3,800,000 Under the Loan Agreement, as in effect prior to amendment, the first sixteen eight 12.5% September 30, 2015. 12.5% 8.5% 4.0% eight two September 30, 2021. The Company may 5.0% 1.0% no fifth 1.5% 7.0% $5,000,000 $7,000,000 2015, $23,000,000 2016, $40,000,000 2017, $50,000,000 2018, $60,000,000 2019 $70,000,000 2020 October 28, 2016, 2016 $18,000,000. 2.0 may On December 14, 2017, twelve January 1, 2017, December 31, 2017 January 24, 2018, $5,000,0000 $2,500,000 January 1, 2018 February 28, 2018, $5,000,000 On February 14, 2018, No. 2 ● extend the interest only payment period and the period during which the Company may June 30, 2021; ● provide for a 15% ● permit the Company to make the entire interest payment for payment dates in 2018 2019 no ● extend the maturity date to June 30, 2023; ● modify certain of the covenants, including the indebtedness covenant, lien covenant and restricted payments covenant, to eliminate or modify permitted exceptions to the restrictions in those covenants; ● modify the financial covenants to reduce the minimum liquidity requirement to $3,500,000 2018 2019, $15,000,000 2020, $20,000,000 2021 $25,000,000 2022; ● provide CRG with board observer rights. As of September 30, 2018, As of September 30, 2018, Principal and PIK Period Ending September 30, Loan Repayments 2018 $ — 2019 — 2020 — 2021 — 2022 and after 2,000 2,000 Add: Accretion of closing fees 994 Add: PIK 5,938 8,932 Less: Amount representing debt financing costs (786 ) Borrowings, as of September 30, 2018 $ 8,146 Contemporaneously with the execution of the Loan Agreement in September 2015, $5,000,000 8,705 September 22, 2015 $559.64 10 September 21, 2015. September 22, 2015 $558.80 $0.84 In connection with the initial drawdown under the Loan Agreement, the Company recorded a debt discount of $876,000 $450,000, $541,000 $115,000 June 2016 February 2018, $275,000 $150,000, $125,000. No.2 February 2018, $154,000 September 30, 2018 December 31, 2017, $786,000 $716,000, $30,000 $62,000 three September 30, 2018 2017, $87,000 $186,000 nine September 30, 2018 2017, three September 30, 2018 2017, $293,000 $1,537,000, nine September 30, 2018 2017, $657,000 $4.5 As noted in Note 1 September 30, 2018 December 31, 2017 not PDL BioPharma On April 18, 2013, $40,000,000. $20,000,000 The Term Note was scheduled to mature April 18, 2018, 12.0% first ten first eight 2015, 1.5% In September 2015, $21,363,000 $563,000 $200,000 In addition to the interest and principal payments, the Company also paid a royalty, referred to as Assigned Interests, equal to 1.8% 0.9% 20.4% December 31, 2016, $942,000, $364,000, December 31, 2017, December 31, 2017. nine September 30, 2018. Additionally, until April 2018,</t>
  </si>
  <si>
    <t>Note 6 - Commitments and Contingencies</t>
  </si>
  <si>
    <t>Commitments and Contingencies Disclosure [Text Block]</t>
  </si>
  <si>
    <t xml:space="preserve">6 . Commitments and Contingencies Lease Commitments The Company’s operating lease obligations primarily consist of leased office, laboratory, and manufacturing space under a non-cancelable operating lease that expires in November 2019. three $369,000 February 2016, November 2019. $241,000 $506,000 three September 30, 2018 2017, $721,000 $1,519,000 nine September 30, 2018 2017, On October 19, 2017, one 9 December 1, 2017 November 15, 2019 15 $3.25 $79,950 December 1, 2017 November 1, 2018, $3.35 $82,410 November 2019. The future aggregate minimum lease payments, net of sublease income, as of September 30, 2018, Future Minimum Year ending December 31, Lease Payments 2018 $ 270 2019 1,009 Total minimum lease payments $ 1,279 Purchase Obligations Purchase obligations consist of agreements to purchase goods and services entered into in the ordinary course of business. The Company had non-cancellable commitments to suppliers for purchases totaling approximately $1.8 September 30, 2018. Indemnification In the normal course of business, the Company enters into contracts and agreements that contain a variety of representations and warranties and may may not not The Company indemnifies each of its directors and officers for certain events or occurrences, subject to certain limits, while the director is or was serving at the Company’s request in such capacity, as permitted under Delaware law and in accordance with its certificate of incorporation and bylaws. The term of the indemnification period lasts as long as a director may may not Legal Proceedings Except as set forth below, the Company is not may may Between May 22, 2017 May 25, 2017, three January 2015 No. 17 02240, No. 17 02284, No. 17 02307. 1933. June 12, 2017, On June 22, 2017, June 23, 2017, July 21, 2017, August 9, 2017, No. 17 02284 September 22, 2017, October 31, 2017, On October 11, 2017, November 2, 2017, June 20, 2018, November 21, 2017, January 26, 2018. March 19, 2018, January 30, 2015, April 10, 2017. The Company and its directors believe that the foregoing lawsuits were without merit; however, in the interest of avoiding the cost and disruption of continuing to defend against these lawsuits, the Company entered into a settlement of the actions. The settlement was for a total of $5.0 $1.76 March 2018. October 24, 2018, </t>
  </si>
  <si>
    <t>Note 7 - Stockholders' Equity (Deficit)</t>
  </si>
  <si>
    <t>Stockholders' Equity Note Disclosure [Text Block]</t>
  </si>
  <si>
    <t>7 . Stockholders’ Equity (Deficit) Convertible Preferred Stock As of September 30, 2018, 5,000,000 $0.001 43,501 Series A Convertible Preferred Stock On February 14, 2018, $38,000,000 $3,800,000 $41,800,000, 20,900,000 8%, no February 14, 2019. September 30, 2018, 41,800 September 30, 2018 $2.1 Series B Convertible Preferred Stock On February 16, 2018, 17,979 $16.0 $1.9 $0.001 no no not September 30, 2018, 16,278 8,139,000 1,701 The Company evaluated the Series B convertible preferred stock issuance in accordance with the provisions of ASC 815, Derivatives and Hedging may $5.2 February 16, 2018. one nine September 30, 2018. Common Stock As of September 30, 2018, 100,000,000 $0.001 11,554,149 Common Stock Warrants In connection with the issuance of the Company’s Series E Convertible preferred stock in September 2014 January 2015, 50% September 30, 2018, 53,803 $504.00 September 2, 2019 On February 16, 2018, two 17,979,000 one seventh 500 one seventh 60th 500 60 seven 480 480. 815. not 1 2 not 815. nine September 30, 2018 290,500 September 30, 2018, 17,688,500 On July 13, 2018, 2,166,180 1,083,091 one one third 480 480. 815. not 1 2 815. September 30, 2018 1,083,091 As of September 30, 2018 December 31, 2017, 18,825,306 53,715 Stock Plans In January 2015, 2015 “2015 2015 2009 “2009 2015 33,000 2015 2015 not 2009 2009 2015 first 2016, 42,250 5.0% 2018, 2015 41,674 three nine September 30, 2018, 2015 3,000,000 September 30, 2018, 276,427 2015 Pursuant to the Plans, ISOs and NSOs may not 100% 10% not 110% four ten Stock option activity under the Plans is set forth below: Options Outstanding Aggregate Number of Weighted Average Intrinsic Value Balance at December 31, 2017 76,645 $ 291.73 $ — Options granted 31,000 $ 1.67 Options cancelled (23,300 ) $ 260.02 Balance at September 30, 2018 84,345 $ 193.88 $ — As of September 30, 2018, no nine September 30, 2018. not three nine September 30, 2018 2017. The Company’s RSUs vest annually over four Weighted Average Weighted Average Number of Grant Date Remaining Shares Fair Value Contractual Term Awards outstanding at December 31, 2017 5,089 $ 237.78 2.87 Awarded 2,789,036 $ 1.58 Released (1,166 ) $ 225.52 Forfeited (669 ) $ 268.59 Awards outstanding and expected to vest at September 30, 2018 2,792,290 $ 1.85 2.71 As of September 30, 2018, $4.8 2.7 2.8 $3.7 $1.32 September 28, 2018, nine September 30, 2018 2017, $1,000 $96,000, nine September 30, 2017, $2.05 2015 In January 2015, 2015 12,500 first 2016, 12,325 1.5% 2018, 12,325 85% 423 1986, first February 2015. September 30, 2018, 27,515 $0 $15,000 three September 30, 2018 2017, $1,000 $105,000 nine September 30, 2018 2017, 2018 On August 22, 2018, may may not 200,000 three nine September 30, 2018 2,097</t>
  </si>
  <si>
    <t>Note 8 - Stock-based Compensation</t>
  </si>
  <si>
    <t>Disclosure of Compensation Related Costs, Share-based Payments [Text Block]</t>
  </si>
  <si>
    <t xml:space="preserve">8 . Stock-Based Compensation Stock-based compensation for the Company includes amortization related to all stock options, RSUs and shares issued under the ESPP, based on the grant-date estimated fair value. The Company estimates the fair value of stock options and shares issued under the ESPP on the date of grant using the Black-Scholes option-pricing model. The Black-Scholes model determines the fair value of stock-based payment awards based on the fair market value of the Company’s common stock on the date of grant and is affected by assumptions regarding a number of complex and subjective variables. These variables include, but are not January 2015, not not As noncash stock-based compensation expense recognized in the financial statements is based on awards ultimately expected to vest, it has been reduced for estimated forfeitures. During the year ended December 31, 2017, January 1, 2017, No. 2016 09 Three Months Ended September 30, Nine Months Ended September 30, 2017 2017 Expected term (years) 5.6 5.9 Expected volatility 63.6 % 57.2 % Risk-free interest rate 1.8 % 2.2 % Dividend rate — — As of September 30, 2018 December 31, 2017, $971,000 $2,979,000, 1.0 1.45 The fair value of the shares to be issued under the Company’s ESPP was estimated using the Black-Scholes valuation model with the following assumptions: Three Months Ended September 30, 2017 Nine Months Ended September 30, 2017 Expected term (years) 0.5 0.5 Expected volatility 117.1 % 109.2 % Risk-free interest rate 0.94 % 0.78 % Dividend rate — — </t>
  </si>
  <si>
    <t>Note 9 - Restructuring Charges and Expenses</t>
  </si>
  <si>
    <t>Restructuring and Related Activities Disclosure [Text Block]</t>
  </si>
  <si>
    <t>9 . Restructuring Charges and Expenses In April 2017, 33% December 31, 2016, $519,000, December 31, 2017, April 2017 44 In September 2017, 24 $416,000, October 2017, one $388,000 December 31, 2017, 24 September 30, 2018 December 31, 2017, $100,000 $98,000,</t>
  </si>
  <si>
    <t>Significant Accounting Policies (Policies)</t>
  </si>
  <si>
    <t>Accounting Policies [Abstract]</t>
  </si>
  <si>
    <t>Basis of Accounting, Policy [Policy Text Block]</t>
  </si>
  <si>
    <t>Basis of Presentation The accompanying unaudited condensed financial statements have been prepared in accordance with United States generally accepted accounting principles (“U.S. GAAP”) and pursuant to the rules and regulations of the SEC. The accompanying unaudited condensed interim financial statements have been prepared on the same basis as the annual financial statements and, in the opinion of management, reflect all adjustments, which include only normal recurring adjustments, necessary for a fair statement of the Company’s financial information. The results for the three nine September 30, 2018 not December 31, 2018, December 31, 2017 10 December 31, 2017, March 30, 2018. 2 10 December 31, 2017. On January 30, 2018, 1 40 not January 30, 2018.</t>
  </si>
  <si>
    <t>Use of Estimates, Policy [Policy Text Block]</t>
  </si>
  <si>
    <t xml:space="preserve">Use of Estimates The preparation of financial statements in conformity with U.S. GAAP requires management to make estimates and assumptions that affect the amounts and disclosures reported in the financial statements. Management uses significant judgment when making estimates related to its common stock valuation and related stock-based compensation, the valuation of the common stock warrants, the valuation of compound embedded derivatives, provisions for doubtful accounts receivable and excess and obsolete inventories, clinical trial accruals, and its reserves for sales returns and warranty costs. Management bases its estimates on historical experience and on various other assumptions that are believed to be reasonable under the circumstances, the results of which form the basis for making judgments about the carrying values of assets and liabilities that are not may may </t>
  </si>
  <si>
    <t>Fair Value Measurement, Policy [Policy Text Block]</t>
  </si>
  <si>
    <t>Fair Value of Financial Instruments The Company has evaluated the estimated fair value of its financial instruments as of September 30, 2018 December 31, 2017.</t>
  </si>
  <si>
    <t>Cash and Cash Equivalents, Policy [Policy Text Block]</t>
  </si>
  <si>
    <t>Cash and Cash Equivalents The Company considers all highly liquid investments with an original maturity of three 1 September 30, 2018 December 31, 2017, no September 30, 2018 December 31, 2017.</t>
  </si>
  <si>
    <t>Concentration of Credit Risk and Other Risks and Uncertainties [Policy Text Block]</t>
  </si>
  <si>
    <t xml:space="preserve">Concentration of Credit Risk, and Other Risks and Uncertainties Financial instruments that potentially subject the Company to credit risk consist of cash and cash equivalents and accounts receivable to the extent of the amounts recorded on the balance sheets. The Company’s policy is to invest in cash and cash equivalents, consisting of money market funds. These financial instruments are held in Company accounts at one The Company provides for uncollectible amounts when specific credit problems arise. Management’s estimates for uncollectible amounts have been adequate, and management believes that all significant credit risks have been identified at September 30, 2018 December 31, 2017. The Company’s accounts receivable are due from a variety of healthcare organizations in the United States and select international markets. At September 30, 2018 December 31, 2017, no 10% three September 30, 2018, one 11% three September 30, 2017, no 10% three nine September 30, 2018 2017, no 10% The Company manufactures its commercial products in-house, including Pantheris and the Ocelot family of catheters. Certain of the Company’s product components and sub-assemblies continue to be manufactured by sole suppliers. Disruption in component or sub-assembly supply from these manufacturers or from in-house production would have a negative impact on the Company’s financial position and results of operations. The Company is subject to certain risks, including that its devices may not no not third Existing or future devices developed by the Company may may may </t>
  </si>
  <si>
    <t>Revenue Recognition, Policy [Policy Text Block]</t>
  </si>
  <si>
    <t>Revenue Recognition The Company’s revenues are derived from ( 1 2 3 1. Lightbox sales: The Company sells its products directly to hospitals and medical centers. Provided all other criteria for revenue recognition have been met, the Company recognizes revenue for Lightbox sales directly to end customers when delivery and acceptance occurs, which is defined as receipt by the Company of an executed form by the customer acknowledging that the training and installation process is complete. 2. Sales of disposables: Disposable revenues consist of sales of the Company’s catheters and accessories and are recognized when the product has shipped, risk of loss and title has passed to the customer and collectability is reasonably assured. 3. Service revenue: Service contract revenue is recognized ratably over the term of the service period and maintenance contract revenue is recognized as work is performed. To date, service revenue has been insignificant. The Company offers its customers the ability to purchase or lease its Lightbox. In addition, the Company provides a Lightbox under a limited commercial evaluation program to allow certain strategic accounts to install and utilize the Lightbox for a limited trial period of three six The Company evaluates its lease and commercial evaluation program agreements and accounts for these contracts under the guidance in Accounting Standards Codification (“ASC”) 840, Leases No. 2014 09, Revenue from Contracts with Customers (Topic 606 third The Company assessed whether the embedded lease is an operating lease or sales-type lease. Based on the Company’s assessment of the guidance and given that any payments under the lease agreements are dependent upon contingent future sales, it was determined that collectability of the minimum lease payments is not not For sales through distributors, the Company recognizes revenue when title to the product and the risk of loss transfers from the Company to the distributor. The distributors are responsible for all marketing, sales, training and warranty in their respective territories. The standard terms and conditions contained in the Company’s distribution agreements do not not The Company estimates reductions in revenue for potential returns of products by customers. In making such estimates, management analyzes historical returns, current economic trends and changes in customer demand and acceptance of its products. The Company expenses shipping and handling costs as incurred and includes them in the cost of revenues. In those cases where the Company bills shipping and handling costs to customers, it will classify the amounts billed as a component of revenue.</t>
  </si>
  <si>
    <t>Cost of Sales, Policy [Policy Text Block]</t>
  </si>
  <si>
    <t>Cost of Revenues Cost of revenues consists primarily of manufacturing overhead costs, material costs and direct labor. A significant portion of the Company’s cost of revenues currently consists of manufacturing overhead costs. These overhead costs include the cost of quality assurance, material procurement, inventory control, facilities, equipment and operations supervision and management. Cost of revenues also includes depreciation expense for the Lightboxes under lease agreements and certain direct costs such as shipping costs.</t>
  </si>
  <si>
    <t>Standard Product Warranty, Policy [Policy Text Block]</t>
  </si>
  <si>
    <t>Product Warranty Costs The Company typically offers a one Amount Balance at December 31, 2017 $ (390 ) Warranty provision (282 ) Usage/Release 333 Balance at September 30, 2018 $ (339 )</t>
  </si>
  <si>
    <t>Earnings Per Share, Policy [Policy Text Block]</t>
  </si>
  <si>
    <t xml:space="preserve">Net Loss per Share Attributable to Common Stockholders Basic net loss per share attributable to common stockholders is computed by dividing the net loss attributable to common stockholders by the weighted average number of shares of common stock outstanding during the period, without consideration for potential dilutive common shares. Diluted net loss per share attributable to common stockholders is computed by dividing the net loss attributable to common stockholders by the weighted average number of shares of common stock and dilutive potential shares of common stock outstanding during the period. Any common stock shares subject to repurchase are excluded from the calculations as the continued vesting of such shares is contingent upon the holders’ continued service to the Company. As of September 30, 2018 2017, no Net loss per share attributable to common stockholders was determined as follows (in thousands, except per share data): Three Months Ended September 30, Nine Months Ended September 30, 2018 2017 2018 2017 Net loss attributable to common stockholders $ (6,224 ) $ (10,443 ) $ (28,766 ) $ (38,582 ) Weighted average common stock outstanding 11,194 607 6,691 600 Net loss per share attributable to common stockholders, basic and diluted $ (0.56 ) $ (17.20 ) $ (4.30 ) $ (64.30 ) The following potentially dilutive securities outstanding have been excluded from the computations of diluted weighted average shares outstanding because such securities have an anti-dilutive impact due to losses reported: Three Months Ended September 30, Nine Months Ended September 30, 2018 2017 2018 2017 Common stock warrants 18,672,261 2,152,117 15,118,320 2,152,117 Common stock options 84,728 66,349 72,465 46,587 Convertible preferred stock 45,501 — 39,694 — Unvested restricted stock units 848,489 10,015 3,743 4,461 19,650,979 2,228,481 15,234,222 2,203,165 </t>
  </si>
  <si>
    <t>Segment Reporting, Policy [Policy Text Block]</t>
  </si>
  <si>
    <t>Segment and Geographical Information The Company operates and manages its business as one three September 30, 2018 2017, 94% 95%, nine September 30, 2018 2017, 94% 96%,</t>
  </si>
  <si>
    <t>New Accounting Pronouncements, Policy [Policy Text Block]</t>
  </si>
  <si>
    <t>Recent Accounting Pronouncements Adopted: In May 2014, No. 2014 09, “ 606 ” 605, Revenue Recognition August 2015, No. 2015 14, Revenue from Contracts with Customers (Topic 606 one December 15, 2017. In March 2016, No. 2016‑08, 606 In April 2016, No. 2016‑10, 606 In May 2016, No. 2016‑12, 606 The Company adopted ASC 606 January 1, 2018, not In May 2017, No. 2017 09, 718 718. January 1, 2018 not Pending Adoption: In February 2016, No. 2016 02 842 842 one July, 842 No. 2018 10, 842” , No. 2018 11, 842 ” first 2019 As we continue to evaluate the impact of the adoption of these standards, we anticipate recognition of additional assets and corresponding liabilities related to leases on our Condensed Balance Sheets with no January 1, 2019. not In June 2018, No. 2018 07, “ 718 ” 718 718 not 1 2 606. December 15, 2018, no 606. not</t>
  </si>
  <si>
    <t>Note 2 - Summary of Significant Accounting Policies (Tables)</t>
  </si>
  <si>
    <t>Notes Tables</t>
  </si>
  <si>
    <t>Schedule of Product Warranty Liability [Table Text Block]</t>
  </si>
  <si>
    <t xml:space="preserve"> Amount Balance at December 31, 2017 $ (390 ) Warranty provision (282 ) Usage/Release 333 Balance at September 30, 2018 $ (339 )</t>
  </si>
  <si>
    <t>Schedule of Earnings Per Share, Basic and Diluted [Table Text Block]</t>
  </si>
  <si>
    <t xml:space="preserve"> Three Months Ended September 30, Nine Months Ended September 30, 2018 2017 2018 2017 Net loss attributable to common stockholders $ (6,224 ) $ (10,443 ) $ (28,766 ) $ (38,582 ) Weighted average common stock outstanding 11,194 607 6,691 600 Net loss per share attributable to common stockholders, basic and diluted $ (0.56 ) $ (17.20 ) $ (4.30 ) $ (64.30 )</t>
  </si>
  <si>
    <t>Schedule of Antidilutive Securities Excluded from Computation of Earnings Per Share [Table Text Block]</t>
  </si>
  <si>
    <t xml:space="preserve"> Three Months Ended September 30, Nine Months Ended September 30, 2018 2017 2018 2017 Common stock warrants 18,672,261 2,152,117 15,118,320 2,152,117 Common stock options 84,728 66,349 72,465 46,587 Convertible preferred stock 45,501 — 39,694 — Unvested restricted stock units 848,489 10,015 3,743 4,461 19,650,979 2,228,481 15,234,222 2,203,165 </t>
  </si>
  <si>
    <t>Note 4 - Inventories (Tables)</t>
  </si>
  <si>
    <t>Schedule of Inventory, Current [Table Text Block]</t>
  </si>
  <si>
    <t xml:space="preserve"> September 30, December 31, 2018 2017 Raw materials $ 879 $ 1,286 Work-in-process 395 — Finished products 2,176 3,009 Total inventories $ 3,450 $ 4,295 </t>
  </si>
  <si>
    <t>Note 5 - Borrowings (Tables)</t>
  </si>
  <si>
    <t>Schedule of Debt [Table Text Block]</t>
  </si>
  <si>
    <t xml:space="preserve"> Principal and PIK Period Ending September 30, Loan Repayments 2018 $ — 2019 — 2020 — 2021 — 2022 and after 2,000 2,000 Add: Accretion of closing fees 994 Add: PIK 5,938 8,932 Less: Amount representing debt financing costs (786 ) Borrowings, as of September 30, 2018 $ 8,146 </t>
  </si>
  <si>
    <t>Note 6 - Commitments and Contingencies (Tables)</t>
  </si>
  <si>
    <t>Schedule of Future Minimum Rental Payments for Operating Leases [Table Text Block]</t>
  </si>
  <si>
    <t xml:space="preserve"> Future Minimum Year ending December 31, Lease Payments 2018 $ 270 2019 1,009 Total minimum lease payments $ 1,279 </t>
  </si>
  <si>
    <t>Note 7 - Stockholders' Equity (Deficit) (Tables)</t>
  </si>
  <si>
    <t>Share-based Compensation, Stock Options, Activity [Table Text Block]</t>
  </si>
  <si>
    <t xml:space="preserve"> Options Outstanding Aggregate Number of Weighted Average Intrinsic Value Balance at December 31, 2017 76,645 $ 291.73 $ — Options granted 31,000 $ 1.67 Options cancelled (23,300 ) $ 260.02 Balance at September 30, 2018 84,345 $ 193.88 $ — </t>
  </si>
  <si>
    <t>Schedule of Share-based Compensation, Restricted Stock Units Award Activity [Table Text Block]</t>
  </si>
  <si>
    <t xml:space="preserve"> Weighted Average Weighted Average Number of Grant Date Remaining Shares Fair Value Contractual Term Awards outstanding at December 31, 2017 5,089 $ 237.78 2.87 Awarded 2,789,036 $ 1.58 Released (1,166 ) $ 225.52 Forfeited (669 ) $ 268.59 Awards outstanding and expected to vest at September 30, 2018 2,792,290 $ 1.85 2.71 </t>
  </si>
  <si>
    <t>Note 8 - Stock-based Compensation (Tables)</t>
  </si>
  <si>
    <t>Schedule of Share-based Payment Award, Stock Options, Valuation Assumptions [Table Text Block]</t>
  </si>
  <si>
    <t xml:space="preserve"> Three Months Ended September 30, Nine Months Ended September 30, 2017 2017 Expected term (years) 5.6 5.9 Expected volatility 63.6 % 57.2 % Risk-free interest rate 1.8 % 2.2 % Dividend rate — — </t>
  </si>
  <si>
    <t>Schedule of Share-based Payment Award, Employee Stock Purchase Plan, Valuation Assumptions [Table Text Block]</t>
  </si>
  <si>
    <t xml:space="preserve"> Three Months Ended September 30, 2017 Nine Months Ended September 30, 2017 Expected term (years) 0.5 0.5 Expected volatility 117.1 % 109.2 % Risk-free interest rate 0.94 % 0.78 % Dividend rate — — </t>
  </si>
  <si>
    <t>Note 1 - Organization (Details Textual) - USD ($)</t>
  </si>
  <si>
    <t>Nov. 01, 2018</t>
  </si>
  <si>
    <t>Jul. 13, 2018</t>
  </si>
  <si>
    <t>Feb. 16, 2018</t>
  </si>
  <si>
    <t>Feb. 14, 2018</t>
  </si>
  <si>
    <t>Nov. 03, 2017</t>
  </si>
  <si>
    <t>Dec. 31, 2016</t>
  </si>
  <si>
    <t>Feb. 03, 2016</t>
  </si>
  <si>
    <t>Retained Earnings (Accumulated Deficit), Ending Balance</t>
  </si>
  <si>
    <t>Cash and Cash Equivalents, at Carrying Value, Ending Balance</t>
  </si>
  <si>
    <t>Debt Conversion, Original Debt, Amount</t>
  </si>
  <si>
    <t>Common Stock Offering, Maximum Aggregate Value</t>
  </si>
  <si>
    <t>Sale of Stock Potential Maximum Consideration</t>
  </si>
  <si>
    <t>Sale of Stock Obligation Period</t>
  </si>
  <si>
    <t>2 years 180 days</t>
  </si>
  <si>
    <t>Stock Issued During Period, Shares, Issued for Services</t>
  </si>
  <si>
    <t>Sale of Stock Number of Shares Under Registration Statement</t>
  </si>
  <si>
    <t>Preferred Stock, Par or Stated Value Per Share</t>
  </si>
  <si>
    <t>Series B Preferred Stock [Member]</t>
  </si>
  <si>
    <t>Stock Issued During Period, Shares, New Issues</t>
  </si>
  <si>
    <t>Sale of Stock, Consideration Received on Transaction</t>
  </si>
  <si>
    <t>Payments of Stock Issuance Costs</t>
  </si>
  <si>
    <t>Sales Agreement with Cowen [Member]</t>
  </si>
  <si>
    <t>Sales Agreement with Cowen [Member] | Common Stock [Member]</t>
  </si>
  <si>
    <t>Purchase Agreement - Lincoln Park [Member]</t>
  </si>
  <si>
    <t>Proceeds from Issuance or Sale of Equity, Total</t>
  </si>
  <si>
    <t>Placement Agency Sale - Prospectus Supplement of July 12, 2018 [Member]</t>
  </si>
  <si>
    <t>Underwriting Discount and Commissions</t>
  </si>
  <si>
    <t>Offering Costs in Connection with Initial Public Offering</t>
  </si>
  <si>
    <t>Placement Agency Sale - Prospectus Supplement of July 12, 2018 [Member] | Common Stock [Member]</t>
  </si>
  <si>
    <t>Shares Issued, Price Per Share</t>
  </si>
  <si>
    <t>CRG [Member] | Loan Agreement [Member] | Series A Preferred Stock Purchase Agreement with CRG [Member]</t>
  </si>
  <si>
    <t>Subsequent Event [Member]</t>
  </si>
  <si>
    <t>Proceeds from Issuance or Sale of Equity, Net</t>
  </si>
  <si>
    <t>Subsequent Event [Member] | Series C Preferred Stock [Member]</t>
  </si>
  <si>
    <t>Subsequent Event [Member] | Common Stock [Member]</t>
  </si>
  <si>
    <t>Note 2 - Summary of Significant Accounting Policies (Details Textual) shares in Thousands, $ in Thousands</t>
  </si>
  <si>
    <t>12 Months Ended</t>
  </si>
  <si>
    <t>Sep. 30, 2018USD ($)</t>
  </si>
  <si>
    <t>Sep. 30, 2018USD ($)shares</t>
  </si>
  <si>
    <t>Sep. 30, 2017shares</t>
  </si>
  <si>
    <t>Dec. 31, 2017USD ($)</t>
  </si>
  <si>
    <t>Available-for-sale Securities, Accumulated Gross Unrealized Gain (Loss), before Tax, Total | $</t>
  </si>
  <si>
    <t>Warranty Period</t>
  </si>
  <si>
    <t>1 year</t>
  </si>
  <si>
    <t>Weighted Average Number of Shares, Common Stock Subject to Repurchase or Cancellation | shares</t>
  </si>
  <si>
    <t>Number of Reportable Segments</t>
  </si>
  <si>
    <t>Number of Operating Segments</t>
  </si>
  <si>
    <t>Customer Concentration Risk [Member] | Accounts Receivable [Member]</t>
  </si>
  <si>
    <t>Number of Major Customers</t>
  </si>
  <si>
    <t>Customer Concentration Risk [Member] | Sales Revenue, Net [Member]</t>
  </si>
  <si>
    <t>Customer Concentration Risk [Member] | Sales Revenue, Net [Member] | UNITED STATES</t>
  </si>
  <si>
    <t>Concentration Risk, Percentage</t>
  </si>
  <si>
    <t>94.00%</t>
  </si>
  <si>
    <t>95.00%</t>
  </si>
  <si>
    <t>96.00%</t>
  </si>
  <si>
    <t>Customer Concentration Risk [Member] | Sales Revenue, Net [Member] | Customer, One [Member]</t>
  </si>
  <si>
    <t>11.00%</t>
  </si>
  <si>
    <t>Reverse Stock Split [Member]</t>
  </si>
  <si>
    <t>Stockholders' Equity Note, Stock Split, Conversion Ratio</t>
  </si>
  <si>
    <t>Note 2 - Summary of Significant Accounting Policies - Product Warranty (Details) $ in Thousands</t>
  </si>
  <si>
    <t>Balance</t>
  </si>
  <si>
    <t>Warranty provision</t>
  </si>
  <si>
    <t>Usage/Release</t>
  </si>
  <si>
    <t>Note 2 - Summary of Significant Accounting Policies - Net Loss Per Share Attributable to Common Stockholders (Details) - USD ($) $ / shares in Units, shares in Thousands, $ in Thousands</t>
  </si>
  <si>
    <t>Net loss attributable to common stockholders</t>
  </si>
  <si>
    <t>Note 2 - Summary of Significant Accounting Policies - Antidilutive Securities (Details) - shares</t>
  </si>
  <si>
    <t>Antidilutive Securities (in shares)</t>
  </si>
  <si>
    <t>Common Stock Warrants [Member]</t>
  </si>
  <si>
    <t>Common stock options [ member]</t>
  </si>
  <si>
    <t>Preferred Stock [Member]</t>
  </si>
  <si>
    <t>Restricted Stock Units (RSUs) [Member]</t>
  </si>
  <si>
    <t>Note 3 - Fair Value Measurements (Details Textual) - USD ($) $ in Thousands</t>
  </si>
  <si>
    <t>Fair Value, Inputs, Level 2 [Member]</t>
  </si>
  <si>
    <t>Assets, Fair Value Disclosure</t>
  </si>
  <si>
    <t>Financial and Nonfinancial Liabilities, Fair Value Disclosure</t>
  </si>
  <si>
    <t>Fair Value, Inputs, Level 3 [Member]</t>
  </si>
  <si>
    <t>Note 4 - Inventories - Schedule of Inventories (Details) - USD ($) $ in Thousands</t>
  </si>
  <si>
    <t>Raw materials</t>
  </si>
  <si>
    <t>Work-in-process</t>
  </si>
  <si>
    <t>Finished products</t>
  </si>
  <si>
    <t>Total inventories</t>
  </si>
  <si>
    <t>Note 5 - Borrowings (Details Textual) - USD ($)</t>
  </si>
  <si>
    <t>Apr. 18, 2018</t>
  </si>
  <si>
    <t>Sep. 22, 2015</t>
  </si>
  <si>
    <t>Apr. 18, 2013</t>
  </si>
  <si>
    <t>Sep. 28, 2018</t>
  </si>
  <si>
    <t>Jan. 01, 2018</t>
  </si>
  <si>
    <t>Mar. 29, 2017</t>
  </si>
  <si>
    <t>Oct. 28, 2016</t>
  </si>
  <si>
    <t>Jun. 15, 2016</t>
  </si>
  <si>
    <t>Line of Credit Facility, Maximum Borrowing Capacity</t>
  </si>
  <si>
    <t>Debt Instrument, Covenant, Compliance Target Minimum Revenue Second Year</t>
  </si>
  <si>
    <t>Interest Expense, Debt, Total</t>
  </si>
  <si>
    <t>Debt Instrument, Interest Rate, Stated Percentage</t>
  </si>
  <si>
    <t>12.50%</t>
  </si>
  <si>
    <t>Debt Instrument, Cash Payment of Interest Minimum Percentage</t>
  </si>
  <si>
    <t>8.50%</t>
  </si>
  <si>
    <t>Debt Instrument, Maximum Percentage of Interest Convertible into Additional Loans</t>
  </si>
  <si>
    <t>4.00%</t>
  </si>
  <si>
    <t>Debt Instrument Period for Interest and Principal Payments</t>
  </si>
  <si>
    <t>2 years</t>
  </si>
  <si>
    <t>Debt Instrument, Redemption Initial Prepayment Premium Percentage</t>
  </si>
  <si>
    <t>5.00%</t>
  </si>
  <si>
    <t>Debt Instrument, Redemption Annual Decline in Prepayment Premium Percentage</t>
  </si>
  <si>
    <t>1.00%</t>
  </si>
  <si>
    <t>Debt Instrument, Redemption Prepayment Premium Percentage after Fifth Year</t>
  </si>
  <si>
    <t>0.00%</t>
  </si>
  <si>
    <t>Debt Instrument, Financing Fee Percentage</t>
  </si>
  <si>
    <t>1.50%</t>
  </si>
  <si>
    <t>Debt Instrument, Final Facility Fee Percentage</t>
  </si>
  <si>
    <t>15.00%</t>
  </si>
  <si>
    <t>7.00%</t>
  </si>
  <si>
    <t>Debt Instrument, Covenant Compliance Cash and Certain Cash Equivalents Minimum</t>
  </si>
  <si>
    <t>Debt Instrument, Covenant Compliance Target Minimum Revenue First Year</t>
  </si>
  <si>
    <t>Debt Instrument, Covenant Compliance Target Minimum Revenue Third Year</t>
  </si>
  <si>
    <t>Debt Instrument, Covenant Compliance Target Minimum Revenue Fourth Year</t>
  </si>
  <si>
    <t>Debt Instrument, Covenant Compliance Target Minimum Revenue Fifth Year</t>
  </si>
  <si>
    <t>Debt Instrument, Covenant Compliance Target Minimum Revenue after Year Five</t>
  </si>
  <si>
    <t>Debt Instrument, Covenant Compliance Prepayment Multiplier for Revenue Shortfall</t>
  </si>
  <si>
    <t>Debt Instrument, Covenant Compliance Target Minimum Revenue Sixth Year</t>
  </si>
  <si>
    <t>Debt Instrument, Covenant Compliance Target Minimum Revenue Seventh Year</t>
  </si>
  <si>
    <t>Debt Instrument, Covenant Compliance Target Minimum Revenue Eighth Year</t>
  </si>
  <si>
    <t>Share Price</t>
  </si>
  <si>
    <t>Interest Expense, Total</t>
  </si>
  <si>
    <t>Securities Purchase Agreement with CRG [Member] | Common Stock [Member]</t>
  </si>
  <si>
    <t>Stock Purchase Agreement, Maximum Amount</t>
  </si>
  <si>
    <t>Stock Purchase Agreement Trading Days for Average Price Calculation</t>
  </si>
  <si>
    <t>10 days</t>
  </si>
  <si>
    <t>Shares Issued Premium per Share</t>
  </si>
  <si>
    <t>CRG [Member] | Loan Agreement [Member]</t>
  </si>
  <si>
    <t>Long-term Debt, Revenue Milestone, Additional Amount Allowed to Borrow</t>
  </si>
  <si>
    <t>Debt Conversion, Fees and Prepayment Premium Amount</t>
  </si>
  <si>
    <t>Debt Instrument, Face Amount</t>
  </si>
  <si>
    <t>Debt Instrument, Unamortized Discount (Premium) and Debt Issuance Costs, Net, Total</t>
  </si>
  <si>
    <t>Amortization of Debt Discount (Premium)</t>
  </si>
  <si>
    <t>CRG [Member] | Loan Agreement [Member] | First Tranche, Borrowed on September 22, 2015 [Member]</t>
  </si>
  <si>
    <t>Debt Instrument, Financing Fee</t>
  </si>
  <si>
    <t>Debt Instrument, Other Costs Allocated to Debt Discount</t>
  </si>
  <si>
    <t>Debt Instrument, Common Stock Premium Offset Against Debt Discount</t>
  </si>
  <si>
    <t>CRG [Member] | Loan Agreement [Member] | Second Tranche, Borrowed on June 15, 2016 [Member]</t>
  </si>
  <si>
    <t>PDL [Member]</t>
  </si>
  <si>
    <t>PDL [Member] | Credit Agreement [Member] | Term Note [Member]</t>
  </si>
  <si>
    <t>12.00%</t>
  </si>
  <si>
    <t>Debt Instrument, Interest Rate Stated Percentage Paid in Kind</t>
  </si>
  <si>
    <t>Repayments of Long-term Debt, Total</t>
  </si>
  <si>
    <t>Interest Payable</t>
  </si>
  <si>
    <t>Debt Instrument, Fee Amount</t>
  </si>
  <si>
    <t>Debt Instrument, Royalties as Percentage of Quarterly Net Revenues</t>
  </si>
  <si>
    <t>1.80%</t>
  </si>
  <si>
    <t>PDL [Member] | Credit Agreement [Member] | Ongoing Assigned Interests [Member]</t>
  </si>
  <si>
    <t>Debt Instrument, Royalties as Percentage of Quarterly Net Revenues upon Prepayment</t>
  </si>
  <si>
    <t>0.90%</t>
  </si>
  <si>
    <t>Debt Instrument, Interest Rate, Effective Percentage</t>
  </si>
  <si>
    <t>20.40%</t>
  </si>
  <si>
    <t>Debt Instrument, Mandatory Minimum Royalty Payments Adjustment to Net Present Value</t>
  </si>
  <si>
    <t>Debt Instrument , Liability for Mandatory Minimum Royalty Payments</t>
  </si>
  <si>
    <t>Note 5 - Borrowings - Schedule of Debt (Details) - USD ($)</t>
  </si>
  <si>
    <t>Borrowings, as of September 30, 2018</t>
  </si>
  <si>
    <t>2022 and after</t>
  </si>
  <si>
    <t>Add: Accretion of closing fees</t>
  </si>
  <si>
    <t>Add: PIK</t>
  </si>
  <si>
    <t>Less: Amount representing debt financing costs</t>
  </si>
  <si>
    <t>Note 6 - Commitments and Contingencies (Details Textual)</t>
  </si>
  <si>
    <t>Oct. 24, 2018USD ($)</t>
  </si>
  <si>
    <t>Dec. 01, 2017USD ($)$ / item</t>
  </si>
  <si>
    <t>May 25, 2017</t>
  </si>
  <si>
    <t>Mar. 31, 2018USD ($)</t>
  </si>
  <si>
    <t>Sep. 30, 2017USD ($)</t>
  </si>
  <si>
    <t>Jun. 30, 2018USD ($)</t>
  </si>
  <si>
    <t>Operating Leases, Rent Expense, Net, Total</t>
  </si>
  <si>
    <t>Purchase Obligation, Total</t>
  </si>
  <si>
    <t>Class Action Lawsuits Related to IPO [Member] | Pending Litigation [Member]</t>
  </si>
  <si>
    <t>Loss Contingency, New Claims Filed, Number</t>
  </si>
  <si>
    <t>Loss Contingency Accrual, Payments</t>
  </si>
  <si>
    <t>Class Action Lawsuits Related to IPO [Member] | Settled Litigation [Member] | Subsequent Event [Member]</t>
  </si>
  <si>
    <t>Litigation Settlement, Amount Awarded to Other Party from All Defendants</t>
  </si>
  <si>
    <t>Facility Lease [Member]</t>
  </si>
  <si>
    <t>Lessee, Operating Lease, Renewal Term</t>
  </si>
  <si>
    <t>3 years</t>
  </si>
  <si>
    <t>Incentive from Lessor</t>
  </si>
  <si>
    <t>Facility Sublease [Member]</t>
  </si>
  <si>
    <t>Operating Leases Sublease Expiration Prior to Base Lease</t>
  </si>
  <si>
    <t>15 days</t>
  </si>
  <si>
    <t>Operating Leases, Monthly Minimum Sublease Rental Payments Receivable Base Rate | $ / item</t>
  </si>
  <si>
    <t>Operating Leases, Monthly Minimum Sublease Rental Payments Receivable Base</t>
  </si>
  <si>
    <t>Operating Leases Monthly Minimum Sublease Rental Payments Receivable Final Rate | $ / item</t>
  </si>
  <si>
    <t>Operating Leases, Monthly Minimum Sublease Rental Payments Receivable Final</t>
  </si>
  <si>
    <t>Note 6 - Commitments and Contingencies - Schedule of Minimum Lease Payments (Details) $ in Thousands</t>
  </si>
  <si>
    <t>Total minimum lease payments</t>
  </si>
  <si>
    <t>Note 7 - Stockholders' Equity (Deficit) (Details Textual) - USD ($)</t>
  </si>
  <si>
    <t>Jan. 31, 2015</t>
  </si>
  <si>
    <t>Preferred Stock, Shares Authorized</t>
  </si>
  <si>
    <t>Preferred Stock, Shares Issued, Total</t>
  </si>
  <si>
    <t>Preferred Stock, Shares Outstanding, Ending Balance</t>
  </si>
  <si>
    <t>Preferred Stock Deemed Dividend Arising from Beneficial Conversion Feature</t>
  </si>
  <si>
    <t>Common Stock, Shares Authorized</t>
  </si>
  <si>
    <t>Common Stock, Par or Stated Value Per Share</t>
  </si>
  <si>
    <t>Common Stock, Shares, Issued, Total</t>
  </si>
  <si>
    <t>Share-based Compensation Arrangement by Share-based Payment Award, Award Vesting Period</t>
  </si>
  <si>
    <t>4 years</t>
  </si>
  <si>
    <t>Share-based Compensation Arrangement by Share-based Payment Award, Expiration Period</t>
  </si>
  <si>
    <t>10 years</t>
  </si>
  <si>
    <t>Share-based Compensation Arrangement by Share-based Payment Award, Options, Exercises in Period</t>
  </si>
  <si>
    <t>Employee Service Share-based Compensation, Tax Benefit from Compensation Expense</t>
  </si>
  <si>
    <t>Employee Service Share-based Compensation, Nonvested Awards, Compensation Cost Not yet Recognized, Period for Recognition</t>
  </si>
  <si>
    <t>1 year 164 days</t>
  </si>
  <si>
    <t>Common Stock, Shares, Outstanding, Ending Balance</t>
  </si>
  <si>
    <t>Share-based Compensation Arrangement by Share-based Payment Award, Equity Instruments Other than Options, Nonvested, Number, Ending Balance</t>
  </si>
  <si>
    <t>Share-based Compensation Arrangement by Share-based Payment Award, Equity Instruments Other than Options, Nonvested, Fair Value</t>
  </si>
  <si>
    <t>Share-based Compensation Arrangement by Share-based Payment Award, Equity Instruments Other than Options, Vested in Period, Fair Value</t>
  </si>
  <si>
    <t>Share-based Compensation Arrangement by Share-based Payment Award, Equity Instruments Other than Options, Grants in Period, Weighted Average Grant Date Fair Value</t>
  </si>
  <si>
    <t>Restricted Stock Units (RSUs) [Member] | Employee [Member]</t>
  </si>
  <si>
    <t>Employee Service Share-based Compensation, Nonvested Awards, Compensation Not yet Recognized, Share-based Awards Other than Options</t>
  </si>
  <si>
    <t>2 years 255 days</t>
  </si>
  <si>
    <t>Minimum [Member] | Common stock options [ member]</t>
  </si>
  <si>
    <t>Share-based Compensation Arrangement by Share-based Payment Award, Purchase Price of Common Stock, Percent</t>
  </si>
  <si>
    <t>100.00%</t>
  </si>
  <si>
    <t>Minimum [Member] | Common stock options [ member] | Stockholder with More than 10% Voting Power [Member]</t>
  </si>
  <si>
    <t>110.00%</t>
  </si>
  <si>
    <t>The 2015 Employee Stock Purchase Plan [Member]</t>
  </si>
  <si>
    <t>Share-based Compensation Arrangement by Share-based Payment Award, Number of Shares Authorized</t>
  </si>
  <si>
    <t>Share-based Compensation Arrangement by Share-based Payment Award, Additional Shares Reserved for Issuance, Annual</t>
  </si>
  <si>
    <t>Share-based Compensation Arrangement by Share-based Payment Award, Additional Shares Reserved for Issuance, Percentage on Shares Outstanding</t>
  </si>
  <si>
    <t>Share-based Compensation Arrangement by Share-based Payment Award, Number of Additional Shares Authorized</t>
  </si>
  <si>
    <t>Share-based Compensation Arrangement by Share-based Payment Award, Number of Shares Available for Grant</t>
  </si>
  <si>
    <t>85.00%</t>
  </si>
  <si>
    <t>Common Stock, Capital Shares Reserved for Future Issuance</t>
  </si>
  <si>
    <t>Allocated Share-based Compensation Expense, Total</t>
  </si>
  <si>
    <t>Officer and Director Share Purchase Plan [Member]</t>
  </si>
  <si>
    <t>Stock Issued During Period, Shares, Employee Stock Purchase Plans</t>
  </si>
  <si>
    <t>Common Stock Warrants, Issued with Series E Convertible Preferred Stock [Member]</t>
  </si>
  <si>
    <t>Class of Warrant or Right, Securities Called as Percentage of Convertible Preferred Stock Shares</t>
  </si>
  <si>
    <t>50.00%</t>
  </si>
  <si>
    <t>Class of Warrant or Right, Outstanding</t>
  </si>
  <si>
    <t>Class of Warrant or Right, Exercise Price of Warrants or Rights</t>
  </si>
  <si>
    <t>Common Stock Warrants, Issued with Series B Preferred Stock [Member]</t>
  </si>
  <si>
    <t>Class of Warrant or Right, Number of Securities Called by Warrants or Rights</t>
  </si>
  <si>
    <t>Stock Issued During Period, Shares, Warrants Exercised</t>
  </si>
  <si>
    <t>Common Stock Warrants, Issued with Series B Preferred Stock, Warrant One [Member]</t>
  </si>
  <si>
    <t>Class of Warrant or Right, Number of Warrants Issued for Each Share of Preferred Stock</t>
  </si>
  <si>
    <t>Class of Warrant or Right, Contingent Expiration Period Following Initial Exercise Date</t>
  </si>
  <si>
    <t>7 years</t>
  </si>
  <si>
    <t>Class of Warrant or Right, Number of Securities Called by Each Warrant or Right</t>
  </si>
  <si>
    <t>Common Stock Warrants, Issued with Series B Preferred Stock, Warrant Two [Member]</t>
  </si>
  <si>
    <t>Class of Warrant or Right, Expiration Period Following FDA Clearance</t>
  </si>
  <si>
    <t>60 days</t>
  </si>
  <si>
    <t>Common Stock Warrants [Member] | Placement Agency Sale - Prospectus Supplement of July 12, 2018 [Member]</t>
  </si>
  <si>
    <t>Common Stock [Member] | Placement Agency Sale - Prospectus Supplement of July 12, 2018 [Member]</t>
  </si>
  <si>
    <t>Conversion of Series B Preferred Stock into Common Stock [Member] | Common Stock [Member]</t>
  </si>
  <si>
    <t>Conversion of Stock, Shares Issued</t>
  </si>
  <si>
    <t>Series A Preferred Stock [Member]</t>
  </si>
  <si>
    <t>Dividends Payable</t>
  </si>
  <si>
    <t>Series B Preferred Stock [Member] | Conversion of Series B Preferred Stock into Common Stock [Member]</t>
  </si>
  <si>
    <t>Conversion of Stock, Shares Converted</t>
  </si>
  <si>
    <t>Conversion of Principal Amount of Senior Secured Loan to Newly Authorized Series A Preferred Stock [Member] | Series A Preferred Stock [Member]</t>
  </si>
  <si>
    <t>Convertible Preferred Stock, Shares of Common Stock Issuable on Conversion</t>
  </si>
  <si>
    <t>Preferred Stock, Dividend Rate, Percentage</t>
  </si>
  <si>
    <t>8.00%</t>
  </si>
  <si>
    <t>CRG [Member] | Conversion of Principal Amount of Senior Secured Loan to Newly Authorized Series A Preferred Stock [Member]</t>
  </si>
  <si>
    <t>Debt Conversion, Converted Instrument, Amount</t>
  </si>
  <si>
    <t>Note 7 - Stockholders&amp;#8217; Equity (Deficit) - Stock Option Activity (Details) - USD ($)</t>
  </si>
  <si>
    <t>Jun. 30, 2018</t>
  </si>
  <si>
    <t>Balance, shares (in shares)</t>
  </si>
  <si>
    <t>Balance, Weighted average exercise price (in dollars per share)</t>
  </si>
  <si>
    <t>Balance, Aggregate intrinsic value</t>
  </si>
  <si>
    <t>Options granted, shares (in shares)</t>
  </si>
  <si>
    <t>Options granted, Weighted average exercise price (in dollars per share)</t>
  </si>
  <si>
    <t>Options cancelled, shares (in shares)</t>
  </si>
  <si>
    <t>Options cancelled, Weighted average exercise price (in dollars per share)</t>
  </si>
  <si>
    <t>Note 7 - Stockholders&amp;#8217; Equity (Deficit) - Restricted Stock Units Award Activity (Details) - Restricted Stock Units (RSUs) [Member] - $ / shares</t>
  </si>
  <si>
    <t>Awards outstanding, Shares (in shares)</t>
  </si>
  <si>
    <t>Awards outstanding, Weighted grant date fair value (in dollars per share)</t>
  </si>
  <si>
    <t>Awards outstanding, Weighted average remaining contractual term (Year)</t>
  </si>
  <si>
    <t>2 years 259 days</t>
  </si>
  <si>
    <t>2 years 317 days</t>
  </si>
  <si>
    <t>Awarded, Shares (in shares)</t>
  </si>
  <si>
    <t>Awarded, Weighted grant date fair value (in dollars per share)</t>
  </si>
  <si>
    <t>Released, Shares (in shares)</t>
  </si>
  <si>
    <t>Released, Weighted grant date fair value (in dollars per share)</t>
  </si>
  <si>
    <t>Forfeited, Shares (in shares)</t>
  </si>
  <si>
    <t>Forfeited, Weighted grant date fair value (in dollars per share)</t>
  </si>
  <si>
    <t>Note 8 - Stock-based Compensation (Details Textual) - USD ($)</t>
  </si>
  <si>
    <t>Employee Service Share-based Compensation, Nonvested Awards, Compensation Not yet Recognized, Stock Options</t>
  </si>
  <si>
    <t>Note 8 - Stock-based Compensation - Employee Stock Option, Valuation Assumptions (Details) - Employee Stock Option [Member]</t>
  </si>
  <si>
    <t>Expected term (Year)</t>
  </si>
  <si>
    <t>5 years 219 days</t>
  </si>
  <si>
    <t>5 years 328 days</t>
  </si>
  <si>
    <t>Expected volatility</t>
  </si>
  <si>
    <t>63.60%</t>
  </si>
  <si>
    <t>57.20%</t>
  </si>
  <si>
    <t>Risk-free interest rate</t>
  </si>
  <si>
    <t>2.20%</t>
  </si>
  <si>
    <t>Dividend rate</t>
  </si>
  <si>
    <t>Note 8 - Stock-based Compensation - Employee Stock Purchase Plan, Valuation Assumptions (Details) - The 2015 Employee Stock Purchase Plan [Member]</t>
  </si>
  <si>
    <t>182 days</t>
  </si>
  <si>
    <t>117.10%</t>
  </si>
  <si>
    <t>109.20%</t>
  </si>
  <si>
    <t>0.94%</t>
  </si>
  <si>
    <t>0.78%</t>
  </si>
  <si>
    <t>Note 9 - Restructuring Charges and Expenses (Details Textual)</t>
  </si>
  <si>
    <t>1 Months Ended</t>
  </si>
  <si>
    <t>Oct. 31, 2017USD ($)</t>
  </si>
  <si>
    <t>Apr. 30, 2017USD ($)</t>
  </si>
  <si>
    <t>Restructuring Charges, Total</t>
  </si>
  <si>
    <t>Organizational Realignment [Member]</t>
  </si>
  <si>
    <t>Restructuring and Related Cost, Number of Positions Eliminated, Period Percent</t>
  </si>
  <si>
    <t>33.00%</t>
  </si>
  <si>
    <t>Restructuring and Related Cost, Number of Positions Eliminated</t>
  </si>
  <si>
    <t>Organizational Realignment [Member] | Employee Severance [Member]</t>
  </si>
  <si>
    <t>Cost Reduction Plan [Member]</t>
  </si>
  <si>
    <t>Number of Facilities Subleased and Ceased to Use</t>
  </si>
  <si>
    <t>Cost Reduction Plan [Member] | Employee Severance [Member]</t>
  </si>
  <si>
    <t>Cost Reduction Plan [Member] | Facility Closing [Member]</t>
  </si>
  <si>
    <t>Cost Reduction Plan [Member] | Facility Closing [Member] | Accrued Expenses and Other Current Liabilities [Member]</t>
  </si>
  <si>
    <t>Restructuring Reserve, Curr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0692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2345815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31</v>
      </c>
    </row>
    <row r="4" spans="1:2">
      <c r="A4" s="4" t="s">
        <v>144</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6</v>
      </c>
      <c r="B1" s="2" t="s">
        <v>1</v>
      </c>
    </row>
    <row r="2" spans="1:2">
      <c r="B2" s="2" t="s">
        <v>2</v>
      </c>
    </row>
    <row r="3" spans="1:2">
      <c r="A3" s="3" t="s">
        <v>131</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9</v>
      </c>
      <c r="B1" s="2" t="s">
        <v>1</v>
      </c>
    </row>
    <row r="2" spans="1:2">
      <c r="B2" s="2" t="s">
        <v>2</v>
      </c>
    </row>
    <row r="3" spans="1:2">
      <c r="A3" s="3" t="s">
        <v>131</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52</v>
      </c>
      <c r="B1" s="2" t="s">
        <v>1</v>
      </c>
    </row>
    <row r="2" spans="1:2">
      <c r="B2" s="2" t="s">
        <v>2</v>
      </c>
    </row>
    <row r="3" spans="1:2">
      <c r="A3" s="3" t="s">
        <v>13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131</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row r="5" spans="1:2">
      <c r="A5" s="4" t="s">
        <v>162</v>
      </c>
      <c r="B5" s="4" t="s">
        <v>163</v>
      </c>
    </row>
    <row r="6" spans="1:2">
      <c r="A6" s="4" t="s">
        <v>164</v>
      </c>
      <c r="B6" s="4" t="s">
        <v>165</v>
      </c>
    </row>
    <row r="7" spans="1:2">
      <c r="A7" s="4" t="s">
        <v>166</v>
      </c>
      <c r="B7" s="4" t="s">
        <v>167</v>
      </c>
    </row>
    <row r="8" spans="1:2">
      <c r="A8" s="4" t="s">
        <v>168</v>
      </c>
      <c r="B8" s="4" t="s">
        <v>169</v>
      </c>
    </row>
    <row r="9" spans="1:2">
      <c r="A9" s="4" t="s">
        <v>170</v>
      </c>
      <c r="B9" s="4" t="s">
        <v>171</v>
      </c>
    </row>
    <row r="10" spans="1:2">
      <c r="A10" s="4" t="s">
        <v>172</v>
      </c>
      <c r="B10" s="4" t="s">
        <v>173</v>
      </c>
    </row>
    <row r="11" spans="1:2">
      <c r="A11" s="4" t="s">
        <v>174</v>
      </c>
      <c r="B11" s="4" t="s">
        <v>175</v>
      </c>
    </row>
    <row r="12" spans="1:2">
      <c r="A12" s="4" t="s">
        <v>176</v>
      </c>
      <c r="B12" s="4" t="s">
        <v>177</v>
      </c>
    </row>
    <row r="13" spans="1:2">
      <c r="A13" s="4" t="s">
        <v>178</v>
      </c>
      <c r="B13" s="4" t="s">
        <v>179</v>
      </c>
    </row>
    <row r="14" spans="1:2">
      <c r="A14" s="4" t="s">
        <v>180</v>
      </c>
      <c r="B1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83</v>
      </c>
    </row>
    <row r="4" spans="1:2">
      <c r="A4" s="4" t="s">
        <v>191</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3</v>
      </c>
      <c r="B1" s="2" t="s">
        <v>1</v>
      </c>
    </row>
    <row r="2" spans="1:2">
      <c r="B2" s="2" t="s">
        <v>2</v>
      </c>
    </row>
    <row r="3" spans="1:2">
      <c r="A3" s="3" t="s">
        <v>183</v>
      </c>
    </row>
    <row r="4" spans="1:2">
      <c r="A4" s="4" t="s">
        <v>194</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83</v>
      </c>
    </row>
    <row r="4" spans="1:2">
      <c r="A4" s="4" t="s">
        <v>197</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0008</v>
      </c>
      <c r="C3" s="7" t="n">
        <v>5389</v>
      </c>
    </row>
    <row r="4" spans="1:3">
      <c r="A4" s="4" t="s">
        <v>34</v>
      </c>
      <c r="B4" s="5" t="n">
        <v>1460</v>
      </c>
      <c r="C4" s="5" t="n">
        <v>1127</v>
      </c>
    </row>
    <row r="5" spans="1:3">
      <c r="A5" s="4" t="s">
        <v>35</v>
      </c>
      <c r="B5" s="5" t="n">
        <v>3450</v>
      </c>
      <c r="C5" s="5" t="n">
        <v>4295</v>
      </c>
    </row>
    <row r="6" spans="1:3">
      <c r="A6" s="4" t="s">
        <v>36</v>
      </c>
      <c r="B6" s="5" t="n">
        <v>731</v>
      </c>
      <c r="C6" s="5" t="n">
        <v>640</v>
      </c>
    </row>
    <row r="7" spans="1:3">
      <c r="A7" s="4" t="s">
        <v>37</v>
      </c>
      <c r="B7" s="5" t="n">
        <v>15649</v>
      </c>
      <c r="C7" s="5" t="n">
        <v>11451</v>
      </c>
    </row>
    <row r="8" spans="1:3">
      <c r="A8" s="4" t="s">
        <v>38</v>
      </c>
      <c r="B8" s="5" t="n">
        <v>2065</v>
      </c>
      <c r="C8" s="5" t="n">
        <v>2950</v>
      </c>
    </row>
    <row r="9" spans="1:3">
      <c r="A9" s="4" t="s">
        <v>39</v>
      </c>
      <c r="B9" s="5" t="n">
        <v>584</v>
      </c>
      <c r="C9" s="5" t="n">
        <v>687</v>
      </c>
    </row>
    <row r="10" spans="1:3">
      <c r="A10" s="4" t="s">
        <v>40</v>
      </c>
      <c r="B10" s="5" t="n">
        <v>18298</v>
      </c>
      <c r="C10" s="5" t="n">
        <v>15088</v>
      </c>
    </row>
    <row r="11" spans="1:3">
      <c r="A11" s="3" t="s">
        <v>41</v>
      </c>
    </row>
    <row r="12" spans="1:3">
      <c r="A12" s="4" t="s">
        <v>42</v>
      </c>
      <c r="B12" s="5" t="n">
        <v>2158</v>
      </c>
      <c r="C12" s="5" t="n">
        <v>1273</v>
      </c>
    </row>
    <row r="13" spans="1:3">
      <c r="A13" s="4" t="s">
        <v>43</v>
      </c>
      <c r="B13" s="5" t="n">
        <v>986</v>
      </c>
      <c r="C13" s="5" t="n">
        <v>863</v>
      </c>
    </row>
    <row r="14" spans="1:3">
      <c r="A14" s="4" t="s">
        <v>44</v>
      </c>
      <c r="B14" s="5" t="n">
        <v>577</v>
      </c>
      <c r="C14" s="5" t="n">
        <v>3597</v>
      </c>
    </row>
    <row r="15" spans="1:3">
      <c r="A15" s="4" t="s">
        <v>45</v>
      </c>
      <c r="B15" s="5" t="n">
        <v>8146</v>
      </c>
      <c r="C15" s="5" t="n">
        <v>44744</v>
      </c>
    </row>
    <row r="16" spans="1:3">
      <c r="A16" s="4" t="s">
        <v>46</v>
      </c>
      <c r="B16" s="5" t="n">
        <v>2082</v>
      </c>
      <c r="C16" s="4" t="s">
        <v>47</v>
      </c>
    </row>
    <row r="17" spans="1:3">
      <c r="A17" s="4" t="s">
        <v>48</v>
      </c>
      <c r="B17" s="5" t="n">
        <v>13949</v>
      </c>
      <c r="C17" s="5" t="n">
        <v>50477</v>
      </c>
    </row>
    <row r="18" spans="1:3">
      <c r="A18" s="4" t="s">
        <v>49</v>
      </c>
      <c r="B18" s="5" t="n">
        <v>187</v>
      </c>
      <c r="C18" s="5" t="n">
        <v>301</v>
      </c>
    </row>
    <row r="19" spans="1:3">
      <c r="A19" s="4" t="s">
        <v>50</v>
      </c>
      <c r="B19" s="5" t="n">
        <v>14136</v>
      </c>
      <c r="C19" s="5" t="n">
        <v>50778</v>
      </c>
    </row>
    <row r="20" spans="1:3">
      <c r="A20" s="4" t="s">
        <v>51</v>
      </c>
      <c r="B20" s="4" t="s">
        <v>47</v>
      </c>
      <c r="C20" s="4" t="s">
        <v>47</v>
      </c>
    </row>
    <row r="21" spans="1:3">
      <c r="A21" s="3" t="s">
        <v>52</v>
      </c>
    </row>
    <row r="22" spans="1:3">
      <c r="A22" s="4" t="s">
        <v>53</v>
      </c>
      <c r="B22" s="4" t="s">
        <v>47</v>
      </c>
      <c r="C22" s="4" t="s">
        <v>47</v>
      </c>
    </row>
    <row r="23" spans="1:3">
      <c r="A23" s="4" t="s">
        <v>54</v>
      </c>
      <c r="B23" s="5" t="n">
        <v>10</v>
      </c>
      <c r="C23" s="5" t="n">
        <v>1</v>
      </c>
    </row>
    <row r="24" spans="1:3">
      <c r="A24" s="4" t="s">
        <v>55</v>
      </c>
      <c r="B24" s="5" t="n">
        <v>326947</v>
      </c>
      <c r="C24" s="5" t="n">
        <v>265636</v>
      </c>
    </row>
    <row r="25" spans="1:3">
      <c r="A25" s="4" t="s">
        <v>56</v>
      </c>
      <c r="B25" s="5" t="n">
        <v>-322795</v>
      </c>
      <c r="C25" s="5" t="n">
        <v>-301327</v>
      </c>
    </row>
    <row r="26" spans="1:3">
      <c r="A26" s="4" t="s">
        <v>57</v>
      </c>
      <c r="B26" s="5" t="n">
        <v>4162</v>
      </c>
      <c r="C26" s="5" t="n">
        <v>-35690</v>
      </c>
    </row>
    <row r="27" spans="1:3">
      <c r="A27" s="4" t="s">
        <v>58</v>
      </c>
      <c r="B27" s="7" t="n">
        <v>18298</v>
      </c>
      <c r="C27" s="7" t="n">
        <v>150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83</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4</v>
      </c>
      <c r="B1" s="2" t="s">
        <v>1</v>
      </c>
    </row>
    <row r="2" spans="1:2">
      <c r="B2" s="2" t="s">
        <v>2</v>
      </c>
    </row>
    <row r="3" spans="1:2">
      <c r="A3" s="3" t="s">
        <v>183</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N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209</v>
      </c>
      <c r="B1" s="2" t="s">
        <v>210</v>
      </c>
      <c r="C1" s="2" t="s">
        <v>211</v>
      </c>
      <c r="D1" s="2" t="s">
        <v>212</v>
      </c>
      <c r="E1" s="2" t="s">
        <v>213</v>
      </c>
      <c r="F1" s="2" t="s">
        <v>214</v>
      </c>
      <c r="G1" s="2" t="s">
        <v>2</v>
      </c>
      <c r="H1" s="2" t="s">
        <v>71</v>
      </c>
      <c r="I1" s="2" t="s">
        <v>2</v>
      </c>
      <c r="J1" s="2" t="s">
        <v>71</v>
      </c>
      <c r="K1" s="2" t="s">
        <v>2</v>
      </c>
      <c r="L1" s="2" t="s">
        <v>31</v>
      </c>
      <c r="M1" s="2" t="s">
        <v>215</v>
      </c>
      <c r="N1" s="2" t="s">
        <v>216</v>
      </c>
    </row>
    <row r="2" spans="1:14">
      <c r="A2" s="4" t="s">
        <v>217</v>
      </c>
      <c r="G2" s="7" t="n">
        <v>-322795000</v>
      </c>
      <c r="I2" s="7" t="n">
        <v>-322795000</v>
      </c>
      <c r="K2" s="7" t="n">
        <v>-322795000</v>
      </c>
      <c r="L2" s="7" t="n">
        <v>-301327000</v>
      </c>
    </row>
    <row r="3" spans="1:14">
      <c r="A3" s="4" t="s">
        <v>218</v>
      </c>
      <c r="G3" s="7" t="n">
        <v>10008000</v>
      </c>
      <c r="H3" s="7" t="n">
        <v>10170000</v>
      </c>
      <c r="I3" s="5" t="n">
        <v>10008000</v>
      </c>
      <c r="J3" s="7" t="n">
        <v>10170000</v>
      </c>
      <c r="K3" s="7" t="n">
        <v>10008000</v>
      </c>
      <c r="L3" s="7" t="n">
        <v>5389000</v>
      </c>
      <c r="M3" s="7" t="n">
        <v>36096000</v>
      </c>
    </row>
    <row r="4" spans="1:14">
      <c r="A4" s="4" t="s">
        <v>219</v>
      </c>
      <c r="I4" s="7" t="n">
        <v>38000000</v>
      </c>
      <c r="J4" s="4" t="s">
        <v>47</v>
      </c>
    </row>
    <row r="5" spans="1:14">
      <c r="A5" s="4" t="s">
        <v>220</v>
      </c>
      <c r="N5" s="7" t="n">
        <v>1500000</v>
      </c>
    </row>
    <row r="6" spans="1:14">
      <c r="A6" s="4" t="s">
        <v>221</v>
      </c>
      <c r="F6" s="7" t="n">
        <v>15000000</v>
      </c>
    </row>
    <row r="7" spans="1:14">
      <c r="A7" s="4" t="s">
        <v>222</v>
      </c>
      <c r="F7" s="4" t="s">
        <v>223</v>
      </c>
    </row>
    <row r="8" spans="1:14">
      <c r="A8" s="4" t="s">
        <v>224</v>
      </c>
      <c r="F8" s="5" t="n">
        <v>23584</v>
      </c>
    </row>
    <row r="9" spans="1:14">
      <c r="A9" s="4" t="s">
        <v>225</v>
      </c>
      <c r="F9" s="5" t="n">
        <v>248750</v>
      </c>
    </row>
    <row r="10" spans="1:14">
      <c r="A10" s="4" t="s">
        <v>226</v>
      </c>
      <c r="G10" s="8" t="n">
        <v>0.001</v>
      </c>
      <c r="I10" s="8" t="n">
        <v>0.001</v>
      </c>
      <c r="K10" s="8" t="n">
        <v>0.001</v>
      </c>
      <c r="L10" s="8" t="n">
        <v>0.001</v>
      </c>
    </row>
    <row r="11" spans="1:14">
      <c r="A11" s="4" t="s">
        <v>227</v>
      </c>
    </row>
    <row r="12" spans="1:14">
      <c r="A12" s="4" t="s">
        <v>228</v>
      </c>
      <c r="D12" s="5" t="n">
        <v>17979</v>
      </c>
    </row>
    <row r="13" spans="1:14">
      <c r="A13" s="4" t="s">
        <v>229</v>
      </c>
      <c r="D13" s="7" t="n">
        <v>16000000</v>
      </c>
    </row>
    <row r="14" spans="1:14">
      <c r="A14" s="4" t="s">
        <v>230</v>
      </c>
      <c r="D14" s="7" t="n">
        <v>1900000</v>
      </c>
    </row>
    <row r="15" spans="1:14">
      <c r="A15" s="4" t="s">
        <v>226</v>
      </c>
      <c r="D15" s="8" t="n">
        <v>0.001</v>
      </c>
    </row>
    <row r="16" spans="1:14">
      <c r="A16" s="4" t="s">
        <v>231</v>
      </c>
    </row>
    <row r="17" spans="1:14">
      <c r="A17" s="4" t="s">
        <v>220</v>
      </c>
      <c r="N17" s="7" t="n">
        <v>50000000</v>
      </c>
    </row>
    <row r="18" spans="1:14">
      <c r="A18" s="4" t="s">
        <v>232</v>
      </c>
    </row>
    <row r="19" spans="1:14">
      <c r="A19" s="4" t="s">
        <v>228</v>
      </c>
      <c r="G19" s="5" t="n">
        <v>0</v>
      </c>
      <c r="H19" s="5" t="n">
        <v>0</v>
      </c>
      <c r="I19" s="5" t="n">
        <v>0</v>
      </c>
      <c r="J19" s="5" t="n">
        <v>0</v>
      </c>
    </row>
    <row r="20" spans="1:14">
      <c r="A20" s="4" t="s">
        <v>233</v>
      </c>
    </row>
    <row r="21" spans="1:14">
      <c r="A21" s="4" t="s">
        <v>228</v>
      </c>
      <c r="K21" s="5" t="n">
        <v>65000</v>
      </c>
    </row>
    <row r="22" spans="1:14">
      <c r="A22" s="4" t="s">
        <v>234</v>
      </c>
      <c r="K22" s="7" t="n">
        <v>500000</v>
      </c>
    </row>
    <row r="23" spans="1:14">
      <c r="A23" s="4" t="s">
        <v>235</v>
      </c>
    </row>
    <row r="24" spans="1:14">
      <c r="A24" s="4" t="s">
        <v>229</v>
      </c>
      <c r="C24" s="7" t="n">
        <v>3000000</v>
      </c>
    </row>
    <row r="25" spans="1:14">
      <c r="A25" s="4" t="s">
        <v>236</v>
      </c>
      <c r="C25" s="5" t="n">
        <v>285000</v>
      </c>
    </row>
    <row r="26" spans="1:14">
      <c r="A26" s="4" t="s">
        <v>237</v>
      </c>
      <c r="C26" s="7" t="n">
        <v>250000</v>
      </c>
    </row>
    <row r="27" spans="1:14">
      <c r="A27" s="4" t="s">
        <v>238</v>
      </c>
    </row>
    <row r="28" spans="1:14">
      <c r="A28" s="4" t="s">
        <v>228</v>
      </c>
      <c r="C28" s="5" t="n">
        <v>2166180</v>
      </c>
    </row>
    <row r="29" spans="1:14">
      <c r="A29" s="4" t="s">
        <v>239</v>
      </c>
      <c r="C29" s="10" t="n">
        <v>1.6425</v>
      </c>
    </row>
    <row r="30" spans="1:14">
      <c r="A30" s="4" t="s">
        <v>240</v>
      </c>
    </row>
    <row r="31" spans="1:14">
      <c r="A31" s="4" t="s">
        <v>219</v>
      </c>
      <c r="E31" s="7" t="n">
        <v>38000000</v>
      </c>
    </row>
    <row r="32" spans="1:14">
      <c r="A32" s="4" t="s">
        <v>241</v>
      </c>
    </row>
    <row r="33" spans="1:14">
      <c r="A33" s="4" t="s">
        <v>242</v>
      </c>
      <c r="B33" s="7" t="n">
        <v>10100000</v>
      </c>
    </row>
    <row r="34" spans="1:14">
      <c r="A34" s="4" t="s">
        <v>230</v>
      </c>
      <c r="B34" s="7" t="n">
        <v>1400000</v>
      </c>
    </row>
    <row r="35" spans="1:14">
      <c r="A35" s="4" t="s">
        <v>243</v>
      </c>
    </row>
    <row r="36" spans="1:14">
      <c r="A36" s="4" t="s">
        <v>228</v>
      </c>
      <c r="B36" s="5" t="n">
        <v>8586</v>
      </c>
    </row>
    <row r="37" spans="1:14">
      <c r="A37" s="4" t="s">
        <v>226</v>
      </c>
      <c r="B37" s="8" t="n">
        <v>0.001</v>
      </c>
    </row>
    <row r="38" spans="1:14">
      <c r="A38" s="4" t="s">
        <v>244</v>
      </c>
    </row>
    <row r="39" spans="1:14">
      <c r="A39" s="4" t="s">
        <v>228</v>
      </c>
      <c r="B39" s="5" t="n">
        <v>7285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7"/>
    <col customWidth="1" max="5" min="5" width="20"/>
    <col customWidth="1" max="6" min="6" width="21"/>
  </cols>
  <sheetData>
    <row r="1" spans="1:6">
      <c r="A1" s="1" t="s">
        <v>245</v>
      </c>
      <c r="B1" s="2" t="s">
        <v>70</v>
      </c>
      <c r="D1" s="2" t="s">
        <v>1</v>
      </c>
      <c r="F1" s="2" t="s">
        <v>246</v>
      </c>
    </row>
    <row r="2" spans="1:6">
      <c r="B2" s="2" t="s">
        <v>247</v>
      </c>
      <c r="C2" s="2" t="s">
        <v>71</v>
      </c>
      <c r="D2" s="2" t="s">
        <v>248</v>
      </c>
      <c r="E2" s="2" t="s">
        <v>249</v>
      </c>
      <c r="F2" s="2" t="s">
        <v>250</v>
      </c>
    </row>
    <row r="3" spans="1:6">
      <c r="A3" s="4" t="s">
        <v>251</v>
      </c>
      <c r="B3" s="7" t="n">
        <v>0</v>
      </c>
      <c r="D3" s="7" t="n">
        <v>0</v>
      </c>
      <c r="F3" s="7" t="n">
        <v>0</v>
      </c>
    </row>
    <row r="4" spans="1:6">
      <c r="A4" s="4" t="s">
        <v>252</v>
      </c>
      <c r="D4" s="4" t="s">
        <v>253</v>
      </c>
    </row>
    <row r="5" spans="1:6">
      <c r="A5" s="4" t="s">
        <v>254</v>
      </c>
      <c r="D5" s="5" t="n">
        <v>0</v>
      </c>
      <c r="E5" s="5" t="n">
        <v>0</v>
      </c>
    </row>
    <row r="6" spans="1:6">
      <c r="A6" s="4" t="s">
        <v>255</v>
      </c>
      <c r="D6" s="5" t="n">
        <v>1</v>
      </c>
    </row>
    <row r="7" spans="1:6">
      <c r="A7" s="4" t="s">
        <v>256</v>
      </c>
      <c r="D7" s="5" t="n">
        <v>1</v>
      </c>
    </row>
    <row r="8" spans="1:6">
      <c r="A8" s="4" t="s">
        <v>257</v>
      </c>
    </row>
    <row r="9" spans="1:6">
      <c r="A9" s="4" t="s">
        <v>258</v>
      </c>
      <c r="D9" s="5" t="n">
        <v>0</v>
      </c>
      <c r="F9" s="5" t="n">
        <v>0</v>
      </c>
    </row>
    <row r="10" spans="1:6">
      <c r="A10" s="4" t="s">
        <v>259</v>
      </c>
    </row>
    <row r="11" spans="1:6">
      <c r="A11" s="4" t="s">
        <v>258</v>
      </c>
      <c r="B11" s="5" t="n">
        <v>1</v>
      </c>
      <c r="C11" s="5" t="n">
        <v>0</v>
      </c>
      <c r="E11" s="5" t="n">
        <v>0</v>
      </c>
    </row>
    <row r="12" spans="1:6">
      <c r="A12" s="4" t="s">
        <v>260</v>
      </c>
    </row>
    <row r="13" spans="1:6">
      <c r="A13" s="4" t="s">
        <v>261</v>
      </c>
      <c r="B13" s="4" t="s">
        <v>262</v>
      </c>
      <c r="C13" s="4" t="s">
        <v>263</v>
      </c>
      <c r="D13" s="4" t="s">
        <v>262</v>
      </c>
      <c r="E13" s="4" t="s">
        <v>264</v>
      </c>
    </row>
    <row r="14" spans="1:6">
      <c r="A14" s="4" t="s">
        <v>265</v>
      </c>
    </row>
    <row r="15" spans="1:6">
      <c r="A15" s="4" t="s">
        <v>261</v>
      </c>
      <c r="B15" s="4" t="s">
        <v>266</v>
      </c>
    </row>
    <row r="16" spans="1:6">
      <c r="A16" s="4" t="s">
        <v>267</v>
      </c>
    </row>
    <row r="17" spans="1:6">
      <c r="A17" s="4" t="s">
        <v>268</v>
      </c>
      <c r="D17" s="5" t="n">
        <v>4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1</v>
      </c>
    </row>
    <row r="2" spans="1:2">
      <c r="B2" s="2" t="s">
        <v>247</v>
      </c>
    </row>
    <row r="3" spans="1:2">
      <c r="A3" s="4" t="s">
        <v>270</v>
      </c>
      <c r="B3" s="7" t="n">
        <v>-390</v>
      </c>
    </row>
    <row r="4" spans="1:2">
      <c r="A4" s="4" t="s">
        <v>271</v>
      </c>
      <c r="B4" s="5" t="n">
        <v>-282</v>
      </c>
    </row>
    <row r="5" spans="1:2">
      <c r="A5" s="4" t="s">
        <v>272</v>
      </c>
      <c r="B5" s="5" t="n">
        <v>333</v>
      </c>
    </row>
    <row r="6" spans="1:2">
      <c r="A6" s="4" t="s">
        <v>270</v>
      </c>
      <c r="B6" s="7" t="n">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3</v>
      </c>
      <c r="B1" s="2" t="s">
        <v>70</v>
      </c>
      <c r="D1" s="2" t="s">
        <v>1</v>
      </c>
    </row>
    <row r="2" spans="1:5">
      <c r="B2" s="2" t="s">
        <v>2</v>
      </c>
      <c r="C2" s="2" t="s">
        <v>71</v>
      </c>
      <c r="D2" s="2" t="s">
        <v>2</v>
      </c>
      <c r="E2" s="2" t="s">
        <v>71</v>
      </c>
    </row>
    <row r="3" spans="1:5">
      <c r="A3" s="4" t="s">
        <v>274</v>
      </c>
      <c r="B3" s="7" t="n">
        <v>-6224</v>
      </c>
      <c r="C3" s="7" t="n">
        <v>-10443</v>
      </c>
      <c r="D3" s="7" t="n">
        <v>-28766</v>
      </c>
      <c r="E3" s="7" t="n">
        <v>-38582</v>
      </c>
    </row>
    <row r="4" spans="1:5">
      <c r="A4" s="4" t="s">
        <v>89</v>
      </c>
      <c r="B4" s="5" t="n">
        <v>11194</v>
      </c>
      <c r="C4" s="5" t="n">
        <v>607</v>
      </c>
      <c r="D4" s="5" t="n">
        <v>6691</v>
      </c>
      <c r="E4" s="5" t="n">
        <v>600</v>
      </c>
    </row>
    <row r="5" spans="1:5">
      <c r="A5" s="4" t="s">
        <v>88</v>
      </c>
      <c r="B5" s="9" t="n">
        <v>-0.5600000000000001</v>
      </c>
      <c r="C5" s="9" t="n">
        <v>-17.2</v>
      </c>
      <c r="D5" s="9" t="n">
        <v>-4.3</v>
      </c>
      <c r="E5" s="9" t="n">
        <v>-64.3</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5</v>
      </c>
      <c r="B1" s="2" t="s">
        <v>70</v>
      </c>
      <c r="D1" s="2" t="s">
        <v>1</v>
      </c>
    </row>
    <row r="2" spans="1:5">
      <c r="B2" s="2" t="s">
        <v>2</v>
      </c>
      <c r="C2" s="2" t="s">
        <v>71</v>
      </c>
      <c r="D2" s="2" t="s">
        <v>2</v>
      </c>
      <c r="E2" s="2" t="s">
        <v>71</v>
      </c>
    </row>
    <row r="3" spans="1:5">
      <c r="A3" s="4" t="s">
        <v>276</v>
      </c>
      <c r="B3" s="5" t="n">
        <v>19650979</v>
      </c>
      <c r="C3" s="5" t="n">
        <v>2228481</v>
      </c>
      <c r="D3" s="5" t="n">
        <v>15234222</v>
      </c>
      <c r="E3" s="5" t="n">
        <v>2203165</v>
      </c>
    </row>
    <row r="4" spans="1:5">
      <c r="A4" s="4" t="s">
        <v>277</v>
      </c>
    </row>
    <row r="5" spans="1:5">
      <c r="A5" s="4" t="s">
        <v>276</v>
      </c>
      <c r="B5" s="5" t="n">
        <v>18672261</v>
      </c>
      <c r="C5" s="5" t="n">
        <v>2152117</v>
      </c>
      <c r="D5" s="5" t="n">
        <v>15118320</v>
      </c>
      <c r="E5" s="5" t="n">
        <v>2152117</v>
      </c>
    </row>
    <row r="6" spans="1:5">
      <c r="A6" s="4" t="s">
        <v>278</v>
      </c>
    </row>
    <row r="7" spans="1:5">
      <c r="A7" s="4" t="s">
        <v>276</v>
      </c>
      <c r="B7" s="5" t="n">
        <v>84728</v>
      </c>
      <c r="C7" s="5" t="n">
        <v>66349</v>
      </c>
      <c r="D7" s="5" t="n">
        <v>72465</v>
      </c>
      <c r="E7" s="5" t="n">
        <v>46587</v>
      </c>
    </row>
    <row r="8" spans="1:5">
      <c r="A8" s="4" t="s">
        <v>279</v>
      </c>
    </row>
    <row r="9" spans="1:5">
      <c r="A9" s="4" t="s">
        <v>276</v>
      </c>
      <c r="B9" s="5" t="n">
        <v>45501</v>
      </c>
      <c r="C9" s="4" t="s">
        <v>47</v>
      </c>
      <c r="D9" s="5" t="n">
        <v>39694</v>
      </c>
      <c r="E9" s="4" t="s">
        <v>47</v>
      </c>
    </row>
    <row r="10" spans="1:5">
      <c r="A10" s="4" t="s">
        <v>280</v>
      </c>
    </row>
    <row r="11" spans="1:5">
      <c r="A11" s="4" t="s">
        <v>276</v>
      </c>
      <c r="B11" s="5" t="n">
        <v>848489</v>
      </c>
      <c r="C11" s="5" t="n">
        <v>10015</v>
      </c>
      <c r="D11" s="5" t="n">
        <v>3743</v>
      </c>
      <c r="E11" s="5" t="n">
        <v>446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281</v>
      </c>
      <c r="B1" s="2" t="s">
        <v>2</v>
      </c>
      <c r="C1" s="2" t="s">
        <v>31</v>
      </c>
    </row>
    <row r="2" spans="1:3">
      <c r="A2" s="4" t="s">
        <v>282</v>
      </c>
    </row>
    <row r="3" spans="1:3">
      <c r="A3" s="4" t="s">
        <v>283</v>
      </c>
      <c r="B3" s="7" t="n">
        <v>0</v>
      </c>
      <c r="C3" s="7" t="n">
        <v>0</v>
      </c>
    </row>
    <row r="4" spans="1:3">
      <c r="A4" s="4" t="s">
        <v>284</v>
      </c>
      <c r="B4" s="5" t="n">
        <v>0</v>
      </c>
      <c r="C4" s="5" t="n">
        <v>0</v>
      </c>
    </row>
    <row r="5" spans="1:3">
      <c r="A5" s="4" t="s">
        <v>285</v>
      </c>
    </row>
    <row r="6" spans="1:3">
      <c r="A6" s="4" t="s">
        <v>283</v>
      </c>
      <c r="B6" s="5" t="n">
        <v>0</v>
      </c>
      <c r="C6" s="5" t="n">
        <v>0</v>
      </c>
    </row>
    <row r="7" spans="1:3">
      <c r="A7" s="4" t="s">
        <v>284</v>
      </c>
      <c r="B7" s="7" t="n">
        <v>0</v>
      </c>
      <c r="C7" s="7" t="n">
        <v>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1</v>
      </c>
    </row>
    <row r="2" spans="1:3">
      <c r="A2" s="4" t="s">
        <v>287</v>
      </c>
      <c r="B2" s="7" t="n">
        <v>879</v>
      </c>
      <c r="C2" s="7" t="n">
        <v>1286</v>
      </c>
    </row>
    <row r="3" spans="1:3">
      <c r="A3" s="4" t="s">
        <v>288</v>
      </c>
      <c r="B3" s="5" t="n">
        <v>395</v>
      </c>
      <c r="C3" s="4" t="s">
        <v>47</v>
      </c>
    </row>
    <row r="4" spans="1:3">
      <c r="A4" s="4" t="s">
        <v>289</v>
      </c>
      <c r="B4" s="5" t="n">
        <v>2176</v>
      </c>
      <c r="C4" s="5" t="n">
        <v>3009</v>
      </c>
    </row>
    <row r="5" spans="1:3">
      <c r="A5" s="4" t="s">
        <v>290</v>
      </c>
      <c r="B5" s="7" t="n">
        <v>3450</v>
      </c>
      <c r="C5" s="7" t="n">
        <v>429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291</v>
      </c>
      <c r="B1" s="2" t="s">
        <v>292</v>
      </c>
      <c r="C1" s="2" t="s">
        <v>213</v>
      </c>
      <c r="D1" s="2" t="s">
        <v>293</v>
      </c>
      <c r="E1" s="2" t="s">
        <v>294</v>
      </c>
      <c r="F1" s="2" t="s">
        <v>2</v>
      </c>
      <c r="G1" s="2" t="s">
        <v>71</v>
      </c>
      <c r="H1" s="2" t="s">
        <v>2</v>
      </c>
      <c r="I1" s="2" t="s">
        <v>71</v>
      </c>
      <c r="J1" s="2" t="s">
        <v>295</v>
      </c>
      <c r="K1" s="2" t="s">
        <v>296</v>
      </c>
      <c r="L1" s="2" t="s">
        <v>31</v>
      </c>
      <c r="M1" s="2" t="s">
        <v>297</v>
      </c>
      <c r="N1" s="2" t="s">
        <v>298</v>
      </c>
      <c r="O1" s="2" t="s">
        <v>299</v>
      </c>
    </row>
    <row r="2" spans="1:15">
      <c r="A2" s="4" t="s">
        <v>300</v>
      </c>
      <c r="D2" s="7" t="n">
        <v>50000000</v>
      </c>
    </row>
    <row r="3" spans="1:15">
      <c r="A3" s="4" t="s">
        <v>301</v>
      </c>
      <c r="D3" s="7" t="n">
        <v>23000000</v>
      </c>
      <c r="N3" s="7" t="n">
        <v>18000000</v>
      </c>
    </row>
    <row r="4" spans="1:15">
      <c r="A4" s="4" t="s">
        <v>219</v>
      </c>
      <c r="H4" s="7" t="n">
        <v>38000000</v>
      </c>
      <c r="I4" s="4" t="s">
        <v>47</v>
      </c>
    </row>
    <row r="5" spans="1:15">
      <c r="A5" s="4" t="s">
        <v>302</v>
      </c>
      <c r="H5" s="5" t="n">
        <v>3800000</v>
      </c>
    </row>
    <row r="6" spans="1:15">
      <c r="A6" s="4" t="s">
        <v>303</v>
      </c>
      <c r="D6" s="4" t="s">
        <v>304</v>
      </c>
    </row>
    <row r="7" spans="1:15">
      <c r="A7" s="4" t="s">
        <v>305</v>
      </c>
      <c r="D7" s="4" t="s">
        <v>306</v>
      </c>
    </row>
    <row r="8" spans="1:15">
      <c r="A8" s="4" t="s">
        <v>307</v>
      </c>
      <c r="D8" s="4" t="s">
        <v>308</v>
      </c>
    </row>
    <row r="9" spans="1:15">
      <c r="A9" s="4" t="s">
        <v>309</v>
      </c>
      <c r="D9" s="4" t="s">
        <v>310</v>
      </c>
    </row>
    <row r="10" spans="1:15">
      <c r="A10" s="4" t="s">
        <v>311</v>
      </c>
      <c r="D10" s="4" t="s">
        <v>312</v>
      </c>
    </row>
    <row r="11" spans="1:15">
      <c r="A11" s="4" t="s">
        <v>313</v>
      </c>
      <c r="D11" s="4" t="s">
        <v>314</v>
      </c>
    </row>
    <row r="12" spans="1:15">
      <c r="A12" s="4" t="s">
        <v>315</v>
      </c>
      <c r="D12" s="4" t="s">
        <v>316</v>
      </c>
    </row>
    <row r="13" spans="1:15">
      <c r="A13" s="4" t="s">
        <v>317</v>
      </c>
      <c r="D13" s="4" t="s">
        <v>318</v>
      </c>
    </row>
    <row r="14" spans="1:15">
      <c r="A14" s="4" t="s">
        <v>319</v>
      </c>
      <c r="C14" s="4" t="s">
        <v>320</v>
      </c>
      <c r="D14" s="4" t="s">
        <v>321</v>
      </c>
    </row>
    <row r="15" spans="1:15">
      <c r="A15" s="4" t="s">
        <v>322</v>
      </c>
      <c r="C15" s="7" t="n">
        <v>3500000</v>
      </c>
      <c r="D15" s="7" t="n">
        <v>5000000</v>
      </c>
      <c r="K15" s="7" t="n">
        <v>2500000</v>
      </c>
    </row>
    <row r="16" spans="1:15">
      <c r="A16" s="4" t="s">
        <v>323</v>
      </c>
      <c r="D16" s="5" t="n">
        <v>7000000</v>
      </c>
    </row>
    <row r="17" spans="1:15">
      <c r="A17" s="4" t="s">
        <v>324</v>
      </c>
      <c r="D17" s="5" t="n">
        <v>40000000</v>
      </c>
    </row>
    <row r="18" spans="1:15">
      <c r="A18" s="4" t="s">
        <v>325</v>
      </c>
      <c r="D18" s="5" t="n">
        <v>50000000</v>
      </c>
    </row>
    <row r="19" spans="1:15">
      <c r="A19" s="4" t="s">
        <v>326</v>
      </c>
      <c r="D19" s="5" t="n">
        <v>60000000</v>
      </c>
    </row>
    <row r="20" spans="1:15">
      <c r="A20" s="4" t="s">
        <v>327</v>
      </c>
      <c r="D20" s="7" t="n">
        <v>70000000</v>
      </c>
    </row>
    <row r="21" spans="1:15">
      <c r="A21" s="4" t="s">
        <v>328</v>
      </c>
      <c r="D21" s="5" t="n">
        <v>2</v>
      </c>
    </row>
    <row r="22" spans="1:15">
      <c r="A22" s="4" t="s">
        <v>329</v>
      </c>
      <c r="C22" s="5" t="n">
        <v>15000000</v>
      </c>
    </row>
    <row r="23" spans="1:15">
      <c r="A23" s="4" t="s">
        <v>330</v>
      </c>
      <c r="C23" s="5" t="n">
        <v>20000000</v>
      </c>
    </row>
    <row r="24" spans="1:15">
      <c r="A24" s="4" t="s">
        <v>331</v>
      </c>
      <c r="C24" s="5" t="n">
        <v>25000000</v>
      </c>
    </row>
    <row r="25" spans="1:15">
      <c r="A25" s="4" t="s">
        <v>332</v>
      </c>
      <c r="J25" s="9" t="n">
        <v>1.32</v>
      </c>
    </row>
    <row r="26" spans="1:15">
      <c r="A26" s="4" t="s">
        <v>333</v>
      </c>
      <c r="F26" s="7" t="n">
        <v>324000</v>
      </c>
      <c r="G26" s="7" t="n">
        <v>1599000</v>
      </c>
      <c r="H26" s="5" t="n">
        <v>5358000</v>
      </c>
      <c r="I26" s="5" t="n">
        <v>4720000</v>
      </c>
    </row>
    <row r="27" spans="1:15">
      <c r="A27" s="4" t="s">
        <v>334</v>
      </c>
    </row>
    <row r="28" spans="1:15">
      <c r="A28" s="4" t="s">
        <v>335</v>
      </c>
      <c r="D28" s="7" t="n">
        <v>5000000</v>
      </c>
    </row>
    <row r="29" spans="1:15">
      <c r="A29" s="4" t="s">
        <v>228</v>
      </c>
      <c r="D29" s="5" t="n">
        <v>8705</v>
      </c>
    </row>
    <row r="30" spans="1:15">
      <c r="A30" s="4" t="s">
        <v>239</v>
      </c>
      <c r="D30" s="9" t="n">
        <v>559.64</v>
      </c>
    </row>
    <row r="31" spans="1:15">
      <c r="A31" s="4" t="s">
        <v>336</v>
      </c>
      <c r="D31" s="4" t="s">
        <v>337</v>
      </c>
    </row>
    <row r="32" spans="1:15">
      <c r="A32" s="4" t="s">
        <v>332</v>
      </c>
      <c r="D32" s="9" t="n">
        <v>558.8</v>
      </c>
    </row>
    <row r="33" spans="1:15">
      <c r="A33" s="4" t="s">
        <v>338</v>
      </c>
      <c r="D33" s="9" t="n">
        <v>0.84</v>
      </c>
    </row>
    <row r="34" spans="1:15">
      <c r="A34" s="4" t="s">
        <v>339</v>
      </c>
    </row>
    <row r="35" spans="1:15">
      <c r="A35" s="4" t="s">
        <v>340</v>
      </c>
      <c r="M35" s="7" t="n">
        <v>10000000</v>
      </c>
    </row>
    <row r="36" spans="1:15">
      <c r="A36" s="4" t="s">
        <v>240</v>
      </c>
    </row>
    <row r="37" spans="1:15">
      <c r="A37" s="4" t="s">
        <v>219</v>
      </c>
      <c r="C37" s="5" t="n">
        <v>38000000</v>
      </c>
    </row>
    <row r="38" spans="1:15">
      <c r="A38" s="4" t="s">
        <v>341</v>
      </c>
      <c r="C38" s="7" t="n">
        <v>3800000</v>
      </c>
    </row>
    <row r="39" spans="1:15">
      <c r="A39" s="4" t="s">
        <v>339</v>
      </c>
    </row>
    <row r="40" spans="1:15">
      <c r="A40" s="4" t="s">
        <v>342</v>
      </c>
      <c r="F40" s="5" t="n">
        <v>2000000</v>
      </c>
      <c r="H40" s="5" t="n">
        <v>2000000</v>
      </c>
    </row>
    <row r="41" spans="1:15">
      <c r="A41" s="4" t="s">
        <v>343</v>
      </c>
      <c r="F41" s="5" t="n">
        <v>786000</v>
      </c>
      <c r="H41" s="5" t="n">
        <v>786000</v>
      </c>
      <c r="L41" s="7" t="n">
        <v>716000</v>
      </c>
      <c r="O41" s="7" t="n">
        <v>154000</v>
      </c>
    </row>
    <row r="42" spans="1:15">
      <c r="A42" s="4" t="s">
        <v>344</v>
      </c>
      <c r="F42" s="5" t="n">
        <v>30000</v>
      </c>
      <c r="G42" s="5" t="n">
        <v>62000</v>
      </c>
      <c r="H42" s="5" t="n">
        <v>87000</v>
      </c>
      <c r="I42" s="5" t="n">
        <v>186000</v>
      </c>
    </row>
    <row r="43" spans="1:15">
      <c r="A43" s="4" t="s">
        <v>333</v>
      </c>
      <c r="F43" s="7" t="n">
        <v>293000</v>
      </c>
      <c r="G43" s="7" t="n">
        <v>1537000</v>
      </c>
      <c r="H43" s="7" t="n">
        <v>657000</v>
      </c>
      <c r="I43" s="7" t="n">
        <v>4500000</v>
      </c>
    </row>
    <row r="44" spans="1:15">
      <c r="A44" s="4" t="s">
        <v>345</v>
      </c>
    </row>
    <row r="45" spans="1:15">
      <c r="A45" s="4" t="s">
        <v>342</v>
      </c>
      <c r="D45" s="7" t="n">
        <v>30000000</v>
      </c>
    </row>
    <row r="46" spans="1:15">
      <c r="A46" s="4" t="s">
        <v>343</v>
      </c>
      <c r="D46" s="5" t="n">
        <v>876000</v>
      </c>
    </row>
    <row r="47" spans="1:15">
      <c r="A47" s="4" t="s">
        <v>346</v>
      </c>
      <c r="D47" s="5" t="n">
        <v>450000</v>
      </c>
    </row>
    <row r="48" spans="1:15">
      <c r="A48" s="4" t="s">
        <v>347</v>
      </c>
      <c r="D48" s="5" t="n">
        <v>541000</v>
      </c>
    </row>
    <row r="49" spans="1:15">
      <c r="A49" s="4" t="s">
        <v>348</v>
      </c>
      <c r="D49" s="5" t="n">
        <v>115000</v>
      </c>
    </row>
    <row r="50" spans="1:15">
      <c r="A50" s="4" t="s">
        <v>349</v>
      </c>
    </row>
    <row r="51" spans="1:15">
      <c r="A51" s="4" t="s">
        <v>342</v>
      </c>
      <c r="O51" s="5" t="n">
        <v>10000000</v>
      </c>
    </row>
    <row r="52" spans="1:15">
      <c r="A52" s="4" t="s">
        <v>343</v>
      </c>
      <c r="O52" s="5" t="n">
        <v>275000</v>
      </c>
    </row>
    <row r="53" spans="1:15">
      <c r="A53" s="4" t="s">
        <v>346</v>
      </c>
      <c r="O53" s="5" t="n">
        <v>150000</v>
      </c>
    </row>
    <row r="54" spans="1:15">
      <c r="A54" s="4" t="s">
        <v>347</v>
      </c>
      <c r="O54" s="7" t="n">
        <v>125000</v>
      </c>
    </row>
    <row r="55" spans="1:15">
      <c r="A55" s="4" t="s">
        <v>350</v>
      </c>
    </row>
    <row r="56" spans="1:15">
      <c r="A56" s="4" t="s">
        <v>300</v>
      </c>
      <c r="E56" s="7" t="n">
        <v>40000000</v>
      </c>
    </row>
    <row r="57" spans="1:15">
      <c r="A57" s="4" t="s">
        <v>351</v>
      </c>
    </row>
    <row r="58" spans="1:15">
      <c r="A58" s="4" t="s">
        <v>342</v>
      </c>
      <c r="E58" s="7" t="n">
        <v>20000000</v>
      </c>
    </row>
    <row r="59" spans="1:15">
      <c r="A59" s="4" t="s">
        <v>303</v>
      </c>
      <c r="E59" s="4" t="s">
        <v>352</v>
      </c>
    </row>
    <row r="60" spans="1:15">
      <c r="A60" s="4" t="s">
        <v>353</v>
      </c>
      <c r="E60" s="4" t="s">
        <v>318</v>
      </c>
    </row>
    <row r="61" spans="1:15">
      <c r="A61" s="4" t="s">
        <v>354</v>
      </c>
      <c r="D61" s="5" t="n">
        <v>21363000</v>
      </c>
    </row>
    <row r="62" spans="1:15">
      <c r="A62" s="4" t="s">
        <v>355</v>
      </c>
      <c r="D62" s="5" t="n">
        <v>563000</v>
      </c>
    </row>
    <row r="63" spans="1:15">
      <c r="A63" s="4" t="s">
        <v>356</v>
      </c>
      <c r="D63" s="7" t="n">
        <v>200000</v>
      </c>
    </row>
    <row r="64" spans="1:15">
      <c r="A64" s="4" t="s">
        <v>357</v>
      </c>
      <c r="B64" s="4" t="s">
        <v>358</v>
      </c>
    </row>
    <row r="65" spans="1:15">
      <c r="A65" s="4" t="s">
        <v>359</v>
      </c>
    </row>
    <row r="66" spans="1:15">
      <c r="A66" s="4" t="s">
        <v>360</v>
      </c>
      <c r="B66" s="4" t="s">
        <v>361</v>
      </c>
    </row>
    <row r="67" spans="1:15">
      <c r="A67" s="4" t="s">
        <v>362</v>
      </c>
      <c r="B67" s="4" t="s">
        <v>363</v>
      </c>
    </row>
    <row r="68" spans="1:15">
      <c r="A68" s="4" t="s">
        <v>364</v>
      </c>
      <c r="B68" s="7" t="n">
        <v>942000</v>
      </c>
    </row>
    <row r="69" spans="1:15">
      <c r="A69" s="4" t="s">
        <v>365</v>
      </c>
      <c r="L69" s="7" t="n">
        <v>364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31</v>
      </c>
    </row>
    <row r="2" spans="1:3">
      <c r="A2" s="4" t="s">
        <v>60</v>
      </c>
      <c r="B2" s="7" t="n">
        <v>191</v>
      </c>
      <c r="C2" s="7" t="n">
        <v>146</v>
      </c>
    </row>
    <row r="3" spans="1:3">
      <c r="A3" s="4" t="s">
        <v>61</v>
      </c>
      <c r="B3" s="8" t="n">
        <v>0.001</v>
      </c>
      <c r="C3" s="8" t="n">
        <v>0.001</v>
      </c>
    </row>
    <row r="4" spans="1:3">
      <c r="A4" s="4" t="s">
        <v>62</v>
      </c>
      <c r="B4" s="5" t="n">
        <v>5000000</v>
      </c>
      <c r="C4" s="5" t="n">
        <v>5000000</v>
      </c>
    </row>
    <row r="5" spans="1:3">
      <c r="A5" s="4" t="s">
        <v>63</v>
      </c>
      <c r="B5" s="5" t="n">
        <v>43501</v>
      </c>
      <c r="C5" s="5" t="n">
        <v>0</v>
      </c>
    </row>
    <row r="6" spans="1:3">
      <c r="A6" s="4" t="s">
        <v>64</v>
      </c>
      <c r="B6" s="5" t="n">
        <v>43501</v>
      </c>
      <c r="C6" s="5" t="n">
        <v>0</v>
      </c>
    </row>
    <row r="7" spans="1:3">
      <c r="A7" s="4" t="s">
        <v>65</v>
      </c>
      <c r="B7" s="8" t="n">
        <v>0.001</v>
      </c>
      <c r="C7" s="8" t="n">
        <v>0.001</v>
      </c>
    </row>
    <row r="8" spans="1:3">
      <c r="A8" s="4" t="s">
        <v>66</v>
      </c>
      <c r="B8" s="5" t="n">
        <v>100000000</v>
      </c>
      <c r="C8" s="5" t="n">
        <v>100000000</v>
      </c>
    </row>
    <row r="9" spans="1:3">
      <c r="A9" s="4" t="s">
        <v>67</v>
      </c>
      <c r="B9" s="5" t="n">
        <v>11554149</v>
      </c>
      <c r="C9" s="5" t="n">
        <v>833597</v>
      </c>
    </row>
    <row r="10" spans="1:3">
      <c r="A10" s="4" t="s">
        <v>68</v>
      </c>
      <c r="B10" s="5" t="n">
        <v>11554149</v>
      </c>
      <c r="C10" s="5" t="n">
        <v>83359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366</v>
      </c>
      <c r="B1" s="2" t="s">
        <v>2</v>
      </c>
      <c r="C1" s="2" t="s">
        <v>31</v>
      </c>
      <c r="D1" s="2" t="s">
        <v>299</v>
      </c>
    </row>
    <row r="2" spans="1:4">
      <c r="A2" s="4" t="s">
        <v>367</v>
      </c>
      <c r="B2" s="7" t="n">
        <v>8146000</v>
      </c>
      <c r="C2" s="7" t="n">
        <v>44744000</v>
      </c>
    </row>
    <row r="3" spans="1:4">
      <c r="A3" s="4" t="s">
        <v>339</v>
      </c>
    </row>
    <row r="4" spans="1:4">
      <c r="A4" s="4" t="s">
        <v>368</v>
      </c>
      <c r="B4" s="5" t="n">
        <v>2000000</v>
      </c>
    </row>
    <row r="5" spans="1:4">
      <c r="B5" s="5" t="n">
        <v>2000000</v>
      </c>
    </row>
    <row r="6" spans="1:4">
      <c r="A6" s="4" t="s">
        <v>369</v>
      </c>
      <c r="B6" s="5" t="n">
        <v>994000</v>
      </c>
    </row>
    <row r="7" spans="1:4">
      <c r="A7" s="4" t="s">
        <v>370</v>
      </c>
      <c r="B7" s="5" t="n">
        <v>5938000</v>
      </c>
    </row>
    <row r="8" spans="1:4">
      <c r="B8" s="5" t="n">
        <v>8932000</v>
      </c>
    </row>
    <row r="9" spans="1:4">
      <c r="A9" s="4" t="s">
        <v>371</v>
      </c>
      <c r="B9" s="5" t="n">
        <v>-786000</v>
      </c>
      <c r="C9" s="7" t="n">
        <v>-716000</v>
      </c>
      <c r="D9" s="7" t="n">
        <v>-154000</v>
      </c>
    </row>
    <row r="10" spans="1:4">
      <c r="A10" s="4" t="s">
        <v>367</v>
      </c>
      <c r="B10" s="7" t="n">
        <v>8146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outlineLevelCol="0"/>
  <cols>
    <col customWidth="1" max="1" min="1" width="80"/>
    <col customWidth="1" max="2" min="2" width="21"/>
    <col customWidth="1" max="3" min="3" width="29"/>
    <col customWidth="1" max="4" min="4" width="13"/>
    <col customWidth="1" max="5" min="5" width="21"/>
    <col customWidth="1" max="6" min="6" width="21"/>
    <col customWidth="1" max="7" min="7" width="21"/>
    <col customWidth="1" max="8" min="8" width="21"/>
    <col customWidth="1" max="9" min="9" width="21"/>
    <col customWidth="1" max="10" min="10" width="21"/>
  </cols>
  <sheetData>
    <row r="1" spans="1:10">
      <c r="A1" s="1" t="s">
        <v>372</v>
      </c>
      <c r="B1" s="2" t="s">
        <v>373</v>
      </c>
      <c r="C1" s="2" t="s">
        <v>374</v>
      </c>
      <c r="D1" s="2" t="s">
        <v>375</v>
      </c>
      <c r="E1" s="2" t="s">
        <v>376</v>
      </c>
      <c r="F1" s="2" t="s">
        <v>247</v>
      </c>
      <c r="G1" s="2" t="s">
        <v>377</v>
      </c>
      <c r="H1" s="2" t="s">
        <v>247</v>
      </c>
      <c r="I1" s="2" t="s">
        <v>377</v>
      </c>
      <c r="J1" s="2" t="s">
        <v>378</v>
      </c>
    </row>
    <row r="2" spans="1:10">
      <c r="A2" s="4" t="s">
        <v>379</v>
      </c>
      <c r="F2" s="7" t="n">
        <v>241000</v>
      </c>
      <c r="G2" s="7" t="n">
        <v>506000</v>
      </c>
      <c r="H2" s="7" t="n">
        <v>721000</v>
      </c>
      <c r="I2" s="7" t="n">
        <v>1519000</v>
      </c>
    </row>
    <row r="3" spans="1:10">
      <c r="A3" s="4" t="s">
        <v>380</v>
      </c>
      <c r="F3" s="9" t="n">
        <v>1.8</v>
      </c>
      <c r="H3" s="9" t="n">
        <v>1.8</v>
      </c>
    </row>
    <row r="4" spans="1:10">
      <c r="A4" s="4" t="s">
        <v>381</v>
      </c>
    </row>
    <row r="5" spans="1:10">
      <c r="A5" s="4" t="s">
        <v>382</v>
      </c>
      <c r="D5" s="5" t="n">
        <v>3</v>
      </c>
    </row>
    <row r="6" spans="1:10">
      <c r="A6" s="4" t="s">
        <v>383</v>
      </c>
      <c r="E6" s="7" t="n">
        <v>1760000</v>
      </c>
    </row>
    <row r="7" spans="1:10">
      <c r="A7" s="4" t="s">
        <v>384</v>
      </c>
    </row>
    <row r="8" spans="1:10">
      <c r="A8" s="4" t="s">
        <v>385</v>
      </c>
      <c r="B8" s="7" t="n">
        <v>5000000</v>
      </c>
    </row>
    <row r="9" spans="1:10">
      <c r="A9" s="4" t="s">
        <v>386</v>
      </c>
    </row>
    <row r="10" spans="1:10">
      <c r="A10" s="4" t="s">
        <v>387</v>
      </c>
      <c r="J10" s="4" t="s">
        <v>388</v>
      </c>
    </row>
    <row r="11" spans="1:10">
      <c r="A11" s="4" t="s">
        <v>389</v>
      </c>
      <c r="J11" s="7" t="n">
        <v>369000</v>
      </c>
    </row>
    <row r="12" spans="1:10">
      <c r="A12" s="4" t="s">
        <v>390</v>
      </c>
    </row>
    <row r="13" spans="1:10">
      <c r="A13" s="4" t="s">
        <v>391</v>
      </c>
      <c r="C13" s="4" t="s">
        <v>392</v>
      </c>
    </row>
    <row r="14" spans="1:10">
      <c r="A14" s="4" t="s">
        <v>393</v>
      </c>
      <c r="C14" s="11" t="n">
        <v>3.25</v>
      </c>
    </row>
    <row r="15" spans="1:10">
      <c r="A15" s="4" t="s">
        <v>394</v>
      </c>
      <c r="C15" s="7" t="n">
        <v>79950</v>
      </c>
    </row>
    <row r="16" spans="1:10">
      <c r="A16" s="4" t="s">
        <v>395</v>
      </c>
      <c r="C16" s="11" t="n">
        <v>3.35</v>
      </c>
    </row>
    <row r="17" spans="1:10">
      <c r="A17" s="4" t="s">
        <v>396</v>
      </c>
      <c r="C17" s="7" t="n">
        <v>8241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97</v>
      </c>
      <c r="B1" s="2" t="s">
        <v>247</v>
      </c>
    </row>
    <row r="2" spans="1:2">
      <c r="A2" s="5" t="n">
        <v>2018</v>
      </c>
      <c r="B2" s="7" t="n">
        <v>270</v>
      </c>
    </row>
    <row r="3" spans="1:2">
      <c r="A3" s="5" t="n">
        <v>2019</v>
      </c>
      <c r="B3" s="5" t="n">
        <v>1009</v>
      </c>
    </row>
    <row r="4" spans="1:2">
      <c r="A4" s="4" t="s">
        <v>398</v>
      </c>
      <c r="B4" s="7" t="n">
        <v>12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L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7"/>
    <col customWidth="1" max="9" min="9" width="14"/>
    <col customWidth="1" max="10" min="10" width="16"/>
    <col customWidth="1" max="11" min="11" width="14"/>
    <col customWidth="1" max="12" min="12" width="14"/>
  </cols>
  <sheetData>
    <row r="1" spans="1:12">
      <c r="A1" s="1" t="s">
        <v>399</v>
      </c>
      <c r="B1" s="2" t="s">
        <v>211</v>
      </c>
      <c r="C1" s="2" t="s">
        <v>212</v>
      </c>
      <c r="D1" s="2" t="s">
        <v>213</v>
      </c>
      <c r="E1" s="2" t="s">
        <v>296</v>
      </c>
      <c r="F1" s="2" t="s">
        <v>2</v>
      </c>
      <c r="G1" s="2" t="s">
        <v>71</v>
      </c>
      <c r="H1" s="2" t="s">
        <v>2</v>
      </c>
      <c r="I1" s="2" t="s">
        <v>71</v>
      </c>
      <c r="J1" s="2" t="s">
        <v>31</v>
      </c>
      <c r="K1" s="2" t="s">
        <v>295</v>
      </c>
      <c r="L1" s="2" t="s">
        <v>400</v>
      </c>
    </row>
    <row r="2" spans="1:12">
      <c r="A2" s="4" t="s">
        <v>401</v>
      </c>
      <c r="F2" s="5" t="n">
        <v>5000000</v>
      </c>
      <c r="H2" s="5" t="n">
        <v>5000000</v>
      </c>
      <c r="J2" s="5" t="n">
        <v>5000000</v>
      </c>
    </row>
    <row r="3" spans="1:12">
      <c r="A3" s="4" t="s">
        <v>226</v>
      </c>
      <c r="F3" s="8" t="n">
        <v>0.001</v>
      </c>
      <c r="H3" s="8" t="n">
        <v>0.001</v>
      </c>
      <c r="J3" s="8" t="n">
        <v>0.001</v>
      </c>
    </row>
    <row r="4" spans="1:12">
      <c r="A4" s="4" t="s">
        <v>402</v>
      </c>
      <c r="F4" s="5" t="n">
        <v>43501</v>
      </c>
      <c r="H4" s="5" t="n">
        <v>43501</v>
      </c>
      <c r="J4" s="5" t="n">
        <v>0</v>
      </c>
    </row>
    <row r="5" spans="1:12">
      <c r="A5" s="4" t="s">
        <v>219</v>
      </c>
      <c r="H5" s="7" t="n">
        <v>38000000</v>
      </c>
      <c r="I5" s="4" t="s">
        <v>47</v>
      </c>
    </row>
    <row r="6" spans="1:12">
      <c r="A6" s="4" t="s">
        <v>403</v>
      </c>
      <c r="F6" s="5" t="n">
        <v>43501</v>
      </c>
      <c r="H6" s="5" t="n">
        <v>43501</v>
      </c>
      <c r="J6" s="5" t="n">
        <v>0</v>
      </c>
    </row>
    <row r="7" spans="1:12">
      <c r="A7" s="4" t="s">
        <v>404</v>
      </c>
      <c r="F7" s="4" t="s">
        <v>47</v>
      </c>
      <c r="G7" s="4" t="s">
        <v>47</v>
      </c>
      <c r="H7" s="7" t="n">
        <v>5216000</v>
      </c>
      <c r="I7" s="4" t="s">
        <v>47</v>
      </c>
    </row>
    <row r="8" spans="1:12">
      <c r="A8" s="4" t="s">
        <v>405</v>
      </c>
      <c r="F8" s="5" t="n">
        <v>100000000</v>
      </c>
      <c r="H8" s="5" t="n">
        <v>100000000</v>
      </c>
      <c r="J8" s="5" t="n">
        <v>100000000</v>
      </c>
    </row>
    <row r="9" spans="1:12">
      <c r="A9" s="4" t="s">
        <v>406</v>
      </c>
      <c r="F9" s="8" t="n">
        <v>0.001</v>
      </c>
      <c r="H9" s="8" t="n">
        <v>0.001</v>
      </c>
      <c r="J9" s="8" t="n">
        <v>0.001</v>
      </c>
    </row>
    <row r="10" spans="1:12">
      <c r="A10" s="4" t="s">
        <v>407</v>
      </c>
      <c r="F10" s="5" t="n">
        <v>11554149</v>
      </c>
      <c r="H10" s="5" t="n">
        <v>11554149</v>
      </c>
      <c r="J10" s="5" t="n">
        <v>833597</v>
      </c>
    </row>
    <row r="11" spans="1:12">
      <c r="A11" s="4" t="s">
        <v>408</v>
      </c>
      <c r="H11" s="4" t="s">
        <v>409</v>
      </c>
    </row>
    <row r="12" spans="1:12">
      <c r="A12" s="4" t="s">
        <v>410</v>
      </c>
      <c r="H12" s="4" t="s">
        <v>411</v>
      </c>
    </row>
    <row r="13" spans="1:12">
      <c r="A13" s="4" t="s">
        <v>412</v>
      </c>
      <c r="H13" s="5" t="n">
        <v>0</v>
      </c>
    </row>
    <row r="14" spans="1:12">
      <c r="A14" s="4" t="s">
        <v>413</v>
      </c>
      <c r="F14" s="7" t="n">
        <v>0</v>
      </c>
      <c r="G14" s="5" t="n">
        <v>0</v>
      </c>
      <c r="H14" s="7" t="n">
        <v>0</v>
      </c>
      <c r="I14" s="5" t="n">
        <v>0</v>
      </c>
    </row>
    <row r="15" spans="1:12">
      <c r="A15" s="4" t="s">
        <v>414</v>
      </c>
      <c r="H15" s="4" t="s">
        <v>253</v>
      </c>
      <c r="J15" s="4" t="s">
        <v>415</v>
      </c>
    </row>
    <row r="16" spans="1:12">
      <c r="A16" s="4" t="s">
        <v>332</v>
      </c>
      <c r="K16" s="9" t="n">
        <v>1.32</v>
      </c>
    </row>
    <row r="17" spans="1:12">
      <c r="A17" s="4" t="s">
        <v>416</v>
      </c>
      <c r="F17" s="5" t="n">
        <v>11554149</v>
      </c>
      <c r="H17" s="5" t="n">
        <v>11554149</v>
      </c>
      <c r="J17" s="5" t="n">
        <v>833597</v>
      </c>
    </row>
    <row r="18" spans="1:12">
      <c r="A18" s="4" t="s">
        <v>280</v>
      </c>
    </row>
    <row r="19" spans="1:12">
      <c r="A19" s="4" t="s">
        <v>408</v>
      </c>
      <c r="H19" s="4" t="s">
        <v>409</v>
      </c>
    </row>
    <row r="20" spans="1:12">
      <c r="A20" s="4" t="s">
        <v>417</v>
      </c>
      <c r="F20" s="5" t="n">
        <v>2792290</v>
      </c>
      <c r="H20" s="5" t="n">
        <v>2792290</v>
      </c>
      <c r="J20" s="5" t="n">
        <v>5089</v>
      </c>
    </row>
    <row r="21" spans="1:12">
      <c r="A21" s="4" t="s">
        <v>418</v>
      </c>
      <c r="F21" s="7" t="n">
        <v>3700000</v>
      </c>
      <c r="H21" s="7" t="n">
        <v>3700000</v>
      </c>
    </row>
    <row r="22" spans="1:12">
      <c r="A22" s="4" t="s">
        <v>419</v>
      </c>
      <c r="H22" s="7" t="n">
        <v>1000</v>
      </c>
      <c r="I22" s="7" t="n">
        <v>96000</v>
      </c>
    </row>
    <row r="23" spans="1:12">
      <c r="A23" s="4" t="s">
        <v>420</v>
      </c>
      <c r="H23" s="9" t="n">
        <v>1.58</v>
      </c>
      <c r="I23" s="9" t="n">
        <v>2.05</v>
      </c>
    </row>
    <row r="24" spans="1:12">
      <c r="A24" s="4" t="s">
        <v>421</v>
      </c>
    </row>
    <row r="25" spans="1:12">
      <c r="A25" s="4" t="s">
        <v>422</v>
      </c>
      <c r="F25" s="7" t="n">
        <v>4800000</v>
      </c>
      <c r="H25" s="7" t="n">
        <v>4800000</v>
      </c>
    </row>
    <row r="26" spans="1:12">
      <c r="A26" s="4" t="s">
        <v>414</v>
      </c>
      <c r="H26" s="4" t="s">
        <v>423</v>
      </c>
    </row>
    <row r="27" spans="1:12">
      <c r="A27" s="4" t="s">
        <v>424</v>
      </c>
    </row>
    <row r="28" spans="1:12">
      <c r="A28" s="4" t="s">
        <v>425</v>
      </c>
      <c r="H28" s="4" t="s">
        <v>426</v>
      </c>
    </row>
    <row r="29" spans="1:12">
      <c r="A29" s="4" t="s">
        <v>427</v>
      </c>
    </row>
    <row r="30" spans="1:12">
      <c r="A30" s="4" t="s">
        <v>425</v>
      </c>
      <c r="H30" s="4" t="s">
        <v>428</v>
      </c>
    </row>
    <row r="31" spans="1:12">
      <c r="A31" s="4" t="s">
        <v>429</v>
      </c>
    </row>
    <row r="32" spans="1:12">
      <c r="A32" s="4" t="s">
        <v>430</v>
      </c>
      <c r="F32" s="5" t="n">
        <v>12500</v>
      </c>
      <c r="H32" s="5" t="n">
        <v>12500</v>
      </c>
      <c r="L32" s="5" t="n">
        <v>33000</v>
      </c>
    </row>
    <row r="33" spans="1:12">
      <c r="A33" s="4" t="s">
        <v>431</v>
      </c>
      <c r="L33" s="5" t="n">
        <v>42250</v>
      </c>
    </row>
    <row r="34" spans="1:12">
      <c r="A34" s="4" t="s">
        <v>432</v>
      </c>
      <c r="F34" s="4" t="s">
        <v>318</v>
      </c>
      <c r="H34" s="4" t="s">
        <v>318</v>
      </c>
      <c r="L34" s="4" t="s">
        <v>312</v>
      </c>
    </row>
    <row r="35" spans="1:12">
      <c r="A35" s="4" t="s">
        <v>433</v>
      </c>
      <c r="E35" s="5" t="n">
        <v>41674</v>
      </c>
      <c r="F35" s="5" t="n">
        <v>3000000</v>
      </c>
      <c r="H35" s="5" t="n">
        <v>3000000</v>
      </c>
    </row>
    <row r="36" spans="1:12">
      <c r="A36" s="4" t="s">
        <v>434</v>
      </c>
      <c r="F36" s="5" t="n">
        <v>276427</v>
      </c>
      <c r="H36" s="5" t="n">
        <v>276427</v>
      </c>
    </row>
    <row r="37" spans="1:12">
      <c r="A37" s="4" t="s">
        <v>425</v>
      </c>
      <c r="H37" s="4" t="s">
        <v>435</v>
      </c>
    </row>
    <row r="38" spans="1:12">
      <c r="A38" s="4" t="s">
        <v>431</v>
      </c>
      <c r="F38" s="5" t="n">
        <v>12325</v>
      </c>
      <c r="H38" s="5" t="n">
        <v>12325</v>
      </c>
    </row>
    <row r="39" spans="1:12">
      <c r="A39" s="4" t="s">
        <v>436</v>
      </c>
      <c r="F39" s="5" t="n">
        <v>27515</v>
      </c>
      <c r="H39" s="5" t="n">
        <v>27515</v>
      </c>
    </row>
    <row r="40" spans="1:12">
      <c r="A40" s="4" t="s">
        <v>437</v>
      </c>
      <c r="F40" s="7" t="n">
        <v>0</v>
      </c>
      <c r="G40" s="7" t="n">
        <v>15000</v>
      </c>
      <c r="H40" s="7" t="n">
        <v>1000</v>
      </c>
      <c r="I40" s="7" t="n">
        <v>105000</v>
      </c>
    </row>
    <row r="41" spans="1:12">
      <c r="A41" s="4" t="s">
        <v>438</v>
      </c>
    </row>
    <row r="42" spans="1:12">
      <c r="A42" s="4" t="s">
        <v>430</v>
      </c>
      <c r="F42" s="5" t="n">
        <v>200000</v>
      </c>
      <c r="H42" s="5" t="n">
        <v>200000</v>
      </c>
    </row>
    <row r="43" spans="1:12">
      <c r="A43" s="4" t="s">
        <v>439</v>
      </c>
      <c r="F43" s="5" t="n">
        <v>2097</v>
      </c>
      <c r="H43" s="5" t="n">
        <v>2097</v>
      </c>
    </row>
    <row r="44" spans="1:12">
      <c r="A44" s="4" t="s">
        <v>235</v>
      </c>
    </row>
    <row r="45" spans="1:12">
      <c r="A45" s="4" t="s">
        <v>229</v>
      </c>
      <c r="B45" s="7" t="n">
        <v>3000000</v>
      </c>
    </row>
    <row r="46" spans="1:12">
      <c r="A46" s="4" t="s">
        <v>440</v>
      </c>
    </row>
    <row r="47" spans="1:12">
      <c r="A47" s="4" t="s">
        <v>441</v>
      </c>
      <c r="F47" s="4" t="s">
        <v>442</v>
      </c>
      <c r="H47" s="4" t="s">
        <v>442</v>
      </c>
    </row>
    <row r="48" spans="1:12">
      <c r="A48" s="4" t="s">
        <v>443</v>
      </c>
      <c r="F48" s="5" t="n">
        <v>53803</v>
      </c>
      <c r="H48" s="5" t="n">
        <v>53803</v>
      </c>
    </row>
    <row r="49" spans="1:12">
      <c r="A49" s="4" t="s">
        <v>444</v>
      </c>
      <c r="F49" s="7" t="n">
        <v>504</v>
      </c>
      <c r="H49" s="7" t="n">
        <v>504</v>
      </c>
    </row>
    <row r="50" spans="1:12">
      <c r="A50" s="4" t="s">
        <v>445</v>
      </c>
    </row>
    <row r="51" spans="1:12">
      <c r="A51" s="4" t="s">
        <v>446</v>
      </c>
      <c r="C51" s="5" t="n">
        <v>17979000</v>
      </c>
      <c r="F51" s="5" t="n">
        <v>17688500</v>
      </c>
      <c r="H51" s="5" t="n">
        <v>17688500</v>
      </c>
    </row>
    <row r="52" spans="1:12">
      <c r="A52" s="4" t="s">
        <v>447</v>
      </c>
      <c r="H52" s="5" t="n">
        <v>290500</v>
      </c>
    </row>
    <row r="53" spans="1:12">
      <c r="A53" s="4" t="s">
        <v>448</v>
      </c>
    </row>
    <row r="54" spans="1:12">
      <c r="A54" s="4" t="s">
        <v>449</v>
      </c>
      <c r="C54" s="5" t="n">
        <v>1</v>
      </c>
    </row>
    <row r="55" spans="1:12">
      <c r="A55" s="4" t="s">
        <v>450</v>
      </c>
      <c r="C55" s="4" t="s">
        <v>451</v>
      </c>
    </row>
    <row r="56" spans="1:12">
      <c r="A56" s="4" t="s">
        <v>452</v>
      </c>
      <c r="C56" s="5" t="n">
        <v>500</v>
      </c>
    </row>
    <row r="57" spans="1:12">
      <c r="A57" s="4" t="s">
        <v>453</v>
      </c>
    </row>
    <row r="58" spans="1:12">
      <c r="A58" s="4" t="s">
        <v>449</v>
      </c>
      <c r="C58" s="5" t="n">
        <v>1</v>
      </c>
    </row>
    <row r="59" spans="1:12">
      <c r="A59" s="4" t="s">
        <v>450</v>
      </c>
      <c r="C59" s="4" t="s">
        <v>451</v>
      </c>
    </row>
    <row r="60" spans="1:12">
      <c r="A60" s="4" t="s">
        <v>452</v>
      </c>
      <c r="C60" s="5" t="n">
        <v>500</v>
      </c>
    </row>
    <row r="61" spans="1:12">
      <c r="A61" s="4" t="s">
        <v>454</v>
      </c>
      <c r="C61" s="4" t="s">
        <v>455</v>
      </c>
    </row>
    <row r="62" spans="1:12">
      <c r="A62" s="4" t="s">
        <v>277</v>
      </c>
    </row>
    <row r="63" spans="1:12">
      <c r="A63" s="4" t="s">
        <v>446</v>
      </c>
      <c r="F63" s="5" t="n">
        <v>18825306</v>
      </c>
      <c r="H63" s="5" t="n">
        <v>18825306</v>
      </c>
      <c r="J63" s="5" t="n">
        <v>53715</v>
      </c>
    </row>
    <row r="64" spans="1:12">
      <c r="A64" s="4" t="s">
        <v>456</v>
      </c>
    </row>
    <row r="65" spans="1:12">
      <c r="A65" s="4" t="s">
        <v>446</v>
      </c>
      <c r="B65" s="5" t="n">
        <v>1083091</v>
      </c>
      <c r="F65" s="5" t="n">
        <v>1083091</v>
      </c>
      <c r="H65" s="5" t="n">
        <v>1083091</v>
      </c>
    </row>
    <row r="66" spans="1:12">
      <c r="A66" s="4" t="s">
        <v>457</v>
      </c>
    </row>
    <row r="67" spans="1:12">
      <c r="A67" s="4" t="s">
        <v>228</v>
      </c>
      <c r="B67" s="5" t="n">
        <v>2166180</v>
      </c>
    </row>
    <row r="68" spans="1:12">
      <c r="A68" s="4" t="s">
        <v>458</v>
      </c>
    </row>
    <row r="69" spans="1:12">
      <c r="A69" s="4" t="s">
        <v>459</v>
      </c>
      <c r="F69" s="5" t="n">
        <v>8139000</v>
      </c>
    </row>
    <row r="70" spans="1:12">
      <c r="A70" s="4" t="s">
        <v>460</v>
      </c>
    </row>
    <row r="71" spans="1:12">
      <c r="A71" s="4" t="s">
        <v>403</v>
      </c>
      <c r="F71" s="5" t="n">
        <v>41800</v>
      </c>
      <c r="H71" s="5" t="n">
        <v>41800</v>
      </c>
    </row>
    <row r="72" spans="1:12">
      <c r="A72" s="4" t="s">
        <v>461</v>
      </c>
      <c r="F72" s="7" t="n">
        <v>2100000</v>
      </c>
      <c r="H72" s="7" t="n">
        <v>2100000</v>
      </c>
    </row>
    <row r="73" spans="1:12">
      <c r="A73" s="4" t="s">
        <v>227</v>
      </c>
    </row>
    <row r="74" spans="1:12">
      <c r="A74" s="4" t="s">
        <v>226</v>
      </c>
      <c r="C74" s="8" t="n">
        <v>0.001</v>
      </c>
    </row>
    <row r="75" spans="1:12">
      <c r="A75" s="4" t="s">
        <v>403</v>
      </c>
      <c r="F75" s="5" t="n">
        <v>1701</v>
      </c>
      <c r="H75" s="5" t="n">
        <v>1701</v>
      </c>
    </row>
    <row r="76" spans="1:12">
      <c r="A76" s="4" t="s">
        <v>228</v>
      </c>
      <c r="C76" s="5" t="n">
        <v>17979</v>
      </c>
    </row>
    <row r="77" spans="1:12">
      <c r="A77" s="4" t="s">
        <v>229</v>
      </c>
      <c r="C77" s="7" t="n">
        <v>16000000</v>
      </c>
    </row>
    <row r="78" spans="1:12">
      <c r="A78" s="4" t="s">
        <v>230</v>
      </c>
      <c r="C78" s="5" t="n">
        <v>1900000</v>
      </c>
    </row>
    <row r="79" spans="1:12">
      <c r="A79" s="4" t="s">
        <v>404</v>
      </c>
      <c r="C79" s="7" t="n">
        <v>5200000</v>
      </c>
    </row>
    <row r="80" spans="1:12">
      <c r="A80" s="4" t="s">
        <v>462</v>
      </c>
    </row>
    <row r="81" spans="1:12">
      <c r="A81" s="4" t="s">
        <v>463</v>
      </c>
      <c r="F81" s="5" t="n">
        <v>16278</v>
      </c>
    </row>
    <row r="82" spans="1:12">
      <c r="A82" s="4" t="s">
        <v>464</v>
      </c>
    </row>
    <row r="83" spans="1:12">
      <c r="A83" s="4" t="s">
        <v>465</v>
      </c>
      <c r="D83" s="5" t="n">
        <v>20900000</v>
      </c>
    </row>
    <row r="84" spans="1:12">
      <c r="A84" s="4" t="s">
        <v>466</v>
      </c>
      <c r="D84" s="4" t="s">
        <v>467</v>
      </c>
    </row>
    <row r="85" spans="1:12">
      <c r="A85" s="4" t="s">
        <v>468</v>
      </c>
    </row>
    <row r="86" spans="1:12">
      <c r="A86" s="4" t="s">
        <v>219</v>
      </c>
      <c r="D86" s="7" t="n">
        <v>38000000</v>
      </c>
    </row>
    <row r="87" spans="1:12">
      <c r="A87" s="4" t="s">
        <v>341</v>
      </c>
      <c r="D87" s="5" t="n">
        <v>3800000</v>
      </c>
    </row>
    <row r="88" spans="1:12">
      <c r="A88" s="4" t="s">
        <v>469</v>
      </c>
      <c r="D88" s="7" t="n">
        <v>418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0</v>
      </c>
      <c r="B1" s="2" t="s">
        <v>1</v>
      </c>
    </row>
    <row r="2" spans="1:4">
      <c r="B2" s="2" t="s">
        <v>2</v>
      </c>
      <c r="C2" s="2" t="s">
        <v>471</v>
      </c>
      <c r="D2" s="2" t="s">
        <v>31</v>
      </c>
    </row>
    <row r="3" spans="1:4">
      <c r="A3" s="4" t="s">
        <v>472</v>
      </c>
      <c r="B3" s="5" t="n">
        <v>76645</v>
      </c>
    </row>
    <row r="4" spans="1:4">
      <c r="A4" s="4" t="s">
        <v>473</v>
      </c>
      <c r="B4" s="9" t="n">
        <v>291.73</v>
      </c>
    </row>
    <row r="5" spans="1:4">
      <c r="A5" s="4" t="s">
        <v>474</v>
      </c>
      <c r="C5" s="4" t="s">
        <v>47</v>
      </c>
      <c r="D5" s="4" t="s">
        <v>47</v>
      </c>
    </row>
    <row r="6" spans="1:4">
      <c r="A6" s="4" t="s">
        <v>475</v>
      </c>
      <c r="B6" s="5" t="n">
        <v>31000</v>
      </c>
    </row>
    <row r="7" spans="1:4">
      <c r="A7" s="4" t="s">
        <v>476</v>
      </c>
      <c r="B7" s="9" t="n">
        <v>1.67</v>
      </c>
    </row>
    <row r="8" spans="1:4">
      <c r="A8" s="4" t="s">
        <v>477</v>
      </c>
      <c r="B8" s="5" t="n">
        <v>-23300</v>
      </c>
    </row>
    <row r="9" spans="1:4">
      <c r="A9" s="4" t="s">
        <v>478</v>
      </c>
      <c r="B9" s="9" t="n">
        <v>260.02</v>
      </c>
    </row>
    <row r="10" spans="1:4">
      <c r="A10" s="4" t="s">
        <v>472</v>
      </c>
      <c r="B10" s="5" t="n">
        <v>84345</v>
      </c>
    </row>
    <row r="11" spans="1:4">
      <c r="A11" s="4" t="s">
        <v>473</v>
      </c>
      <c r="B11" s="9" t="n">
        <v>193.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s>
  <sheetData>
    <row r="1" spans="1:4">
      <c r="A1" s="1" t="s">
        <v>479</v>
      </c>
      <c r="B1" s="2" t="s">
        <v>1</v>
      </c>
      <c r="D1" s="2" t="s">
        <v>246</v>
      </c>
    </row>
    <row r="2" spans="1:4">
      <c r="B2" s="2" t="s">
        <v>2</v>
      </c>
      <c r="C2" s="2" t="s">
        <v>71</v>
      </c>
      <c r="D2" s="2" t="s">
        <v>31</v>
      </c>
    </row>
    <row r="3" spans="1:4">
      <c r="A3" s="4" t="s">
        <v>480</v>
      </c>
      <c r="B3" s="5" t="n">
        <v>5089</v>
      </c>
    </row>
    <row r="4" spans="1:4">
      <c r="A4" s="4" t="s">
        <v>481</v>
      </c>
      <c r="B4" s="9" t="n">
        <v>237.78</v>
      </c>
    </row>
    <row r="5" spans="1:4">
      <c r="A5" s="4" t="s">
        <v>482</v>
      </c>
      <c r="B5" s="4" t="s">
        <v>483</v>
      </c>
      <c r="D5" s="4" t="s">
        <v>484</v>
      </c>
    </row>
    <row r="6" spans="1:4">
      <c r="A6" s="4" t="s">
        <v>485</v>
      </c>
      <c r="B6" s="5" t="n">
        <v>2789036</v>
      </c>
    </row>
    <row r="7" spans="1:4">
      <c r="A7" s="4" t="s">
        <v>486</v>
      </c>
      <c r="B7" s="9" t="n">
        <v>1.58</v>
      </c>
      <c r="C7" s="9" t="n">
        <v>2.05</v>
      </c>
    </row>
    <row r="8" spans="1:4">
      <c r="A8" s="4" t="s">
        <v>487</v>
      </c>
      <c r="B8" s="5" t="n">
        <v>-1166</v>
      </c>
    </row>
    <row r="9" spans="1:4">
      <c r="A9" s="4" t="s">
        <v>488</v>
      </c>
      <c r="B9" s="9" t="n">
        <v>225.52</v>
      </c>
    </row>
    <row r="10" spans="1:4">
      <c r="A10" s="4" t="s">
        <v>489</v>
      </c>
      <c r="B10" s="5" t="n">
        <v>-669</v>
      </c>
    </row>
    <row r="11" spans="1:4">
      <c r="A11" s="4" t="s">
        <v>490</v>
      </c>
      <c r="B11" s="9" t="n">
        <v>268.59</v>
      </c>
    </row>
    <row r="12" spans="1:4">
      <c r="A12" s="4" t="s">
        <v>480</v>
      </c>
      <c r="B12" s="5" t="n">
        <v>2792290</v>
      </c>
      <c r="D12" s="5" t="n">
        <v>5089</v>
      </c>
    </row>
    <row r="13" spans="1:4">
      <c r="A13" s="4" t="s">
        <v>481</v>
      </c>
      <c r="B13" s="9" t="n">
        <v>1.85</v>
      </c>
      <c r="D13" s="9" t="n">
        <v>237.78</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1</v>
      </c>
      <c r="B1" s="2" t="s">
        <v>1</v>
      </c>
      <c r="C1" s="2" t="s">
        <v>246</v>
      </c>
    </row>
    <row r="2" spans="1:3">
      <c r="B2" s="2" t="s">
        <v>2</v>
      </c>
      <c r="C2" s="2" t="s">
        <v>31</v>
      </c>
    </row>
    <row r="3" spans="1:3">
      <c r="A3" s="4" t="s">
        <v>492</v>
      </c>
      <c r="B3" s="7" t="n">
        <v>971000</v>
      </c>
      <c r="C3" s="7" t="n">
        <v>2979000</v>
      </c>
    </row>
    <row r="4" spans="1:3">
      <c r="A4" s="4" t="s">
        <v>414</v>
      </c>
      <c r="B4" s="4" t="s">
        <v>253</v>
      </c>
      <c r="C4" s="4" t="s">
        <v>41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493</v>
      </c>
      <c r="B1" s="2" t="s">
        <v>70</v>
      </c>
      <c r="C1" s="2" t="s">
        <v>1</v>
      </c>
    </row>
    <row r="2" spans="1:3">
      <c r="B2" s="2" t="s">
        <v>71</v>
      </c>
      <c r="C2" s="2" t="s">
        <v>71</v>
      </c>
    </row>
    <row r="3" spans="1:3">
      <c r="A3" s="4" t="s">
        <v>494</v>
      </c>
      <c r="B3" s="4" t="s">
        <v>495</v>
      </c>
      <c r="C3" s="4" t="s">
        <v>496</v>
      </c>
    </row>
    <row r="4" spans="1:3">
      <c r="A4" s="4" t="s">
        <v>497</v>
      </c>
      <c r="B4" s="4" t="s">
        <v>498</v>
      </c>
      <c r="C4" s="4" t="s">
        <v>499</v>
      </c>
    </row>
    <row r="5" spans="1:3">
      <c r="A5" s="4" t="s">
        <v>500</v>
      </c>
      <c r="B5" s="4" t="s">
        <v>358</v>
      </c>
      <c r="C5" s="4" t="s">
        <v>501</v>
      </c>
    </row>
    <row r="6" spans="1:3">
      <c r="A6" s="4" t="s">
        <v>502</v>
      </c>
      <c r="B6" s="4" t="s">
        <v>47</v>
      </c>
      <c r="C6" s="4" t="s">
        <v>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03</v>
      </c>
      <c r="B1" s="2" t="s">
        <v>70</v>
      </c>
      <c r="C1" s="2" t="s">
        <v>1</v>
      </c>
    </row>
    <row r="2" spans="1:3">
      <c r="B2" s="2" t="s">
        <v>71</v>
      </c>
      <c r="C2" s="2" t="s">
        <v>71</v>
      </c>
    </row>
    <row r="3" spans="1:3">
      <c r="A3" s="4" t="s">
        <v>494</v>
      </c>
      <c r="B3" s="4" t="s">
        <v>504</v>
      </c>
      <c r="C3" s="4" t="s">
        <v>504</v>
      </c>
    </row>
    <row r="4" spans="1:3">
      <c r="A4" s="4" t="s">
        <v>497</v>
      </c>
      <c r="B4" s="4" t="s">
        <v>505</v>
      </c>
      <c r="C4" s="4" t="s">
        <v>506</v>
      </c>
    </row>
    <row r="5" spans="1:3">
      <c r="A5" s="4" t="s">
        <v>500</v>
      </c>
      <c r="B5" s="4" t="s">
        <v>507</v>
      </c>
      <c r="C5" s="4" t="s">
        <v>508</v>
      </c>
    </row>
    <row r="6" spans="1:3">
      <c r="A6" s="4" t="s">
        <v>502</v>
      </c>
      <c r="B6" s="4" t="s">
        <v>47</v>
      </c>
      <c r="C6" s="4" t="s">
        <v>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09</v>
      </c>
      <c r="B1" s="2" t="s">
        <v>510</v>
      </c>
      <c r="E1" s="2" t="s">
        <v>70</v>
      </c>
      <c r="G1" s="2" t="s">
        <v>1</v>
      </c>
    </row>
    <row r="2" spans="1:9">
      <c r="B2" s="2" t="s">
        <v>511</v>
      </c>
      <c r="C2" s="2" t="s">
        <v>377</v>
      </c>
      <c r="D2" s="2" t="s">
        <v>512</v>
      </c>
      <c r="E2" s="2" t="s">
        <v>247</v>
      </c>
      <c r="F2" s="2" t="s">
        <v>377</v>
      </c>
      <c r="G2" s="2" t="s">
        <v>247</v>
      </c>
      <c r="H2" s="2" t="s">
        <v>377</v>
      </c>
      <c r="I2" s="2" t="s">
        <v>250</v>
      </c>
    </row>
    <row r="3" spans="1:9">
      <c r="A3" s="4" t="s">
        <v>513</v>
      </c>
      <c r="E3" s="4" t="s">
        <v>47</v>
      </c>
      <c r="F3" s="7" t="n">
        <v>416000</v>
      </c>
      <c r="G3" s="4" t="s">
        <v>47</v>
      </c>
      <c r="H3" s="7" t="n">
        <v>935000</v>
      </c>
    </row>
    <row r="4" spans="1:9">
      <c r="A4" s="4" t="s">
        <v>514</v>
      </c>
    </row>
    <row r="5" spans="1:9">
      <c r="A5" s="4" t="s">
        <v>515</v>
      </c>
      <c r="D5" s="4" t="s">
        <v>516</v>
      </c>
    </row>
    <row r="6" spans="1:9">
      <c r="A6" s="4" t="s">
        <v>517</v>
      </c>
      <c r="D6" s="5" t="n">
        <v>44</v>
      </c>
    </row>
    <row r="7" spans="1:9">
      <c r="A7" s="4" t="s">
        <v>518</v>
      </c>
    </row>
    <row r="8" spans="1:9">
      <c r="A8" s="4" t="s">
        <v>513</v>
      </c>
      <c r="D8" s="7" t="n">
        <v>519000</v>
      </c>
    </row>
    <row r="9" spans="1:9">
      <c r="A9" s="4" t="s">
        <v>519</v>
      </c>
    </row>
    <row r="10" spans="1:9">
      <c r="A10" s="4" t="s">
        <v>517</v>
      </c>
      <c r="C10" s="5" t="n">
        <v>24</v>
      </c>
    </row>
    <row r="11" spans="1:9">
      <c r="A11" s="4" t="s">
        <v>520</v>
      </c>
      <c r="B11" s="5" t="n">
        <v>1</v>
      </c>
    </row>
    <row r="12" spans="1:9">
      <c r="A12" s="4" t="s">
        <v>521</v>
      </c>
    </row>
    <row r="13" spans="1:9">
      <c r="A13" s="4" t="s">
        <v>513</v>
      </c>
      <c r="C13" s="7" t="n">
        <v>416000</v>
      </c>
    </row>
    <row r="14" spans="1:9">
      <c r="A14" s="4" t="s">
        <v>522</v>
      </c>
    </row>
    <row r="15" spans="1:9">
      <c r="A15" s="4" t="s">
        <v>513</v>
      </c>
      <c r="B15" s="7" t="n">
        <v>388000</v>
      </c>
    </row>
    <row r="16" spans="1:9">
      <c r="A16" s="4" t="s">
        <v>523</v>
      </c>
    </row>
    <row r="17" spans="1:9">
      <c r="A17" s="4" t="s">
        <v>524</v>
      </c>
      <c r="E17" s="7" t="n">
        <v>100000</v>
      </c>
      <c r="G17" s="7" t="n">
        <v>100000</v>
      </c>
      <c r="I17" s="7" t="n">
        <v>98000</v>
      </c>
    </row>
  </sheetData>
  <mergeCells count="4">
    <mergeCell ref="A1:A2"/>
    <mergeCell ref="B1:D1"/>
    <mergeCell ref="E1:F1"/>
    <mergeCell ref="G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4" t="s">
        <v>72</v>
      </c>
      <c r="B3" s="7" t="n">
        <v>2020</v>
      </c>
      <c r="C3" s="7" t="n">
        <v>2071</v>
      </c>
      <c r="D3" s="7" t="n">
        <v>5887</v>
      </c>
      <c r="E3" s="7" t="n">
        <v>8021</v>
      </c>
    </row>
    <row r="4" spans="1:5">
      <c r="A4" s="4" t="s">
        <v>73</v>
      </c>
      <c r="B4" s="5" t="n">
        <v>1477</v>
      </c>
      <c r="C4" s="5" t="n">
        <v>3274</v>
      </c>
      <c r="D4" s="5" t="n">
        <v>5061</v>
      </c>
      <c r="E4" s="5" t="n">
        <v>11268</v>
      </c>
    </row>
    <row r="5" spans="1:5">
      <c r="A5" s="4" t="s">
        <v>74</v>
      </c>
      <c r="B5" s="5" t="n">
        <v>543</v>
      </c>
      <c r="C5" s="5" t="n">
        <v>-1203</v>
      </c>
      <c r="D5" s="5" t="n">
        <v>826</v>
      </c>
      <c r="E5" s="5" t="n">
        <v>-3247</v>
      </c>
    </row>
    <row r="6" spans="1:5">
      <c r="A6" s="3" t="s">
        <v>75</v>
      </c>
    </row>
    <row r="7" spans="1:5">
      <c r="A7" s="4" t="s">
        <v>76</v>
      </c>
      <c r="B7" s="5" t="n">
        <v>1404</v>
      </c>
      <c r="C7" s="5" t="n">
        <v>2322</v>
      </c>
      <c r="D7" s="5" t="n">
        <v>4340</v>
      </c>
      <c r="E7" s="5" t="n">
        <v>9342</v>
      </c>
    </row>
    <row r="8" spans="1:5">
      <c r="A8" s="4" t="s">
        <v>77</v>
      </c>
      <c r="B8" s="5" t="n">
        <v>4259</v>
      </c>
      <c r="C8" s="5" t="n">
        <v>4928</v>
      </c>
      <c r="D8" s="5" t="n">
        <v>12723</v>
      </c>
      <c r="E8" s="5" t="n">
        <v>20435</v>
      </c>
    </row>
    <row r="9" spans="1:5">
      <c r="A9" s="4" t="s">
        <v>78</v>
      </c>
      <c r="B9" s="4" t="s">
        <v>47</v>
      </c>
      <c r="C9" s="5" t="n">
        <v>416</v>
      </c>
      <c r="D9" s="4" t="s">
        <v>47</v>
      </c>
      <c r="E9" s="5" t="n">
        <v>935</v>
      </c>
    </row>
    <row r="10" spans="1:5">
      <c r="A10" s="4" t="s">
        <v>79</v>
      </c>
      <c r="B10" s="5" t="n">
        <v>5663</v>
      </c>
      <c r="C10" s="5" t="n">
        <v>7666</v>
      </c>
      <c r="D10" s="5" t="n">
        <v>17063</v>
      </c>
      <c r="E10" s="5" t="n">
        <v>30712</v>
      </c>
    </row>
    <row r="11" spans="1:5">
      <c r="A11" s="4" t="s">
        <v>80</v>
      </c>
      <c r="B11" s="5" t="n">
        <v>-5120</v>
      </c>
      <c r="C11" s="5" t="n">
        <v>-8869</v>
      </c>
      <c r="D11" s="5" t="n">
        <v>-16237</v>
      </c>
      <c r="E11" s="5" t="n">
        <v>-33959</v>
      </c>
    </row>
    <row r="12" spans="1:5">
      <c r="A12" s="4" t="s">
        <v>81</v>
      </c>
      <c r="B12" s="5" t="n">
        <v>54</v>
      </c>
      <c r="C12" s="5" t="n">
        <v>25</v>
      </c>
      <c r="D12" s="5" t="n">
        <v>137</v>
      </c>
      <c r="E12" s="5" t="n">
        <v>88</v>
      </c>
    </row>
    <row r="13" spans="1:5">
      <c r="A13" s="4" t="s">
        <v>82</v>
      </c>
      <c r="B13" s="5" t="n">
        <v>-324</v>
      </c>
      <c r="C13" s="5" t="n">
        <v>-1599</v>
      </c>
      <c r="D13" s="5" t="n">
        <v>-5358</v>
      </c>
      <c r="E13" s="5" t="n">
        <v>-4720</v>
      </c>
    </row>
    <row r="14" spans="1:5">
      <c r="A14" s="4" t="s">
        <v>83</v>
      </c>
      <c r="B14" s="5" t="n">
        <v>2</v>
      </c>
      <c r="C14" s="4" t="s">
        <v>47</v>
      </c>
      <c r="D14" s="5" t="n">
        <v>-10</v>
      </c>
      <c r="E14" s="5" t="n">
        <v>9</v>
      </c>
    </row>
    <row r="15" spans="1:5">
      <c r="A15" s="4" t="s">
        <v>84</v>
      </c>
      <c r="B15" s="5" t="n">
        <v>-5388</v>
      </c>
      <c r="C15" s="5" t="n">
        <v>-10443</v>
      </c>
      <c r="D15" s="5" t="n">
        <v>-21468</v>
      </c>
      <c r="E15" s="5" t="n">
        <v>-38582</v>
      </c>
    </row>
    <row r="16" spans="1:5">
      <c r="A16" s="4" t="s">
        <v>85</v>
      </c>
      <c r="B16" s="5" t="n">
        <v>-836</v>
      </c>
      <c r="C16" s="4" t="s">
        <v>47</v>
      </c>
      <c r="D16" s="5" t="n">
        <v>-2082</v>
      </c>
      <c r="E16" s="4" t="s">
        <v>47</v>
      </c>
    </row>
    <row r="17" spans="1:5">
      <c r="A17" s="4" t="s">
        <v>86</v>
      </c>
      <c r="B17" s="4" t="s">
        <v>47</v>
      </c>
      <c r="C17" s="4" t="s">
        <v>47</v>
      </c>
      <c r="D17" s="5" t="n">
        <v>-5216</v>
      </c>
      <c r="E17" s="4" t="s">
        <v>47</v>
      </c>
    </row>
    <row r="18" spans="1:5">
      <c r="A18" s="4" t="s">
        <v>87</v>
      </c>
      <c r="B18" s="7" t="n">
        <v>-6224</v>
      </c>
      <c r="C18" s="7" t="n">
        <v>-10443</v>
      </c>
      <c r="D18" s="7" t="n">
        <v>-28766</v>
      </c>
      <c r="E18" s="7" t="n">
        <v>-38582</v>
      </c>
    </row>
    <row r="19" spans="1:5">
      <c r="A19" s="4" t="s">
        <v>88</v>
      </c>
      <c r="B19" s="9" t="n">
        <v>-0.5600000000000001</v>
      </c>
      <c r="C19" s="9" t="n">
        <v>-17.2</v>
      </c>
      <c r="D19" s="9" t="n">
        <v>-4.3</v>
      </c>
      <c r="E19" s="9" t="n">
        <v>-64.3</v>
      </c>
    </row>
    <row r="20" spans="1:5">
      <c r="A20" s="4" t="s">
        <v>89</v>
      </c>
      <c r="B20" s="5" t="n">
        <v>11194</v>
      </c>
      <c r="C20" s="5" t="n">
        <v>607</v>
      </c>
      <c r="D20" s="5" t="n">
        <v>6691</v>
      </c>
      <c r="E20" s="5" t="n">
        <v>6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71</v>
      </c>
    </row>
    <row r="3" spans="1:3">
      <c r="A3" s="3" t="s">
        <v>91</v>
      </c>
    </row>
    <row r="4" spans="1:3">
      <c r="A4" s="4" t="s">
        <v>92</v>
      </c>
      <c r="B4" s="7" t="n">
        <v>-21468</v>
      </c>
      <c r="C4" s="7" t="n">
        <v>-38582</v>
      </c>
    </row>
    <row r="5" spans="1:3">
      <c r="A5" s="3" t="s">
        <v>93</v>
      </c>
    </row>
    <row r="6" spans="1:3">
      <c r="A6" s="4" t="s">
        <v>94</v>
      </c>
      <c r="B6" s="5" t="n">
        <v>735</v>
      </c>
      <c r="C6" s="5" t="n">
        <v>1162</v>
      </c>
    </row>
    <row r="7" spans="1:3">
      <c r="A7" s="4" t="s">
        <v>95</v>
      </c>
      <c r="B7" s="5" t="n">
        <v>87</v>
      </c>
      <c r="C7" s="5" t="n">
        <v>186</v>
      </c>
    </row>
    <row r="8" spans="1:3">
      <c r="A8" s="4" t="s">
        <v>96</v>
      </c>
      <c r="B8" s="5" t="n">
        <v>2028</v>
      </c>
      <c r="C8" s="5" t="n">
        <v>4197</v>
      </c>
    </row>
    <row r="9" spans="1:3">
      <c r="A9" s="4" t="s">
        <v>97</v>
      </c>
      <c r="B9" s="5" t="n">
        <v>5330</v>
      </c>
      <c r="C9" s="5" t="n">
        <v>1649</v>
      </c>
    </row>
    <row r="10" spans="1:3">
      <c r="A10" s="4" t="s">
        <v>98</v>
      </c>
      <c r="B10" s="5" t="n">
        <v>106</v>
      </c>
      <c r="C10" s="4" t="s">
        <v>47</v>
      </c>
    </row>
    <row r="11" spans="1:3">
      <c r="A11" s="4" t="s">
        <v>99</v>
      </c>
      <c r="B11" s="5" t="n">
        <v>45</v>
      </c>
      <c r="C11" s="5" t="n">
        <v>104</v>
      </c>
    </row>
    <row r="12" spans="1:3">
      <c r="A12" s="4" t="s">
        <v>100</v>
      </c>
      <c r="B12" s="5" t="n">
        <v>-28</v>
      </c>
      <c r="C12" s="4" t="s">
        <v>47</v>
      </c>
    </row>
    <row r="13" spans="1:3">
      <c r="A13" s="4" t="s">
        <v>101</v>
      </c>
      <c r="B13" s="5" t="n">
        <v>630</v>
      </c>
      <c r="C13" s="5" t="n">
        <v>5180</v>
      </c>
    </row>
    <row r="14" spans="1:3">
      <c r="A14" s="3" t="s">
        <v>102</v>
      </c>
    </row>
    <row r="15" spans="1:3">
      <c r="A15" s="4" t="s">
        <v>103</v>
      </c>
      <c r="B15" s="5" t="n">
        <v>-378</v>
      </c>
      <c r="C15" s="5" t="n">
        <v>2270</v>
      </c>
    </row>
    <row r="16" spans="1:3">
      <c r="A16" s="4" t="s">
        <v>35</v>
      </c>
      <c r="B16" s="5" t="n">
        <v>776</v>
      </c>
      <c r="C16" s="5" t="n">
        <v>-1789</v>
      </c>
    </row>
    <row r="17" spans="1:3">
      <c r="A17" s="4" t="s">
        <v>36</v>
      </c>
      <c r="B17" s="5" t="n">
        <v>-91</v>
      </c>
      <c r="C17" s="5" t="n">
        <v>-219</v>
      </c>
    </row>
    <row r="18" spans="1:3">
      <c r="A18" s="4" t="s">
        <v>39</v>
      </c>
      <c r="B18" s="5" t="n">
        <v>104</v>
      </c>
      <c r="C18" s="5" t="n">
        <v>-8</v>
      </c>
    </row>
    <row r="19" spans="1:3">
      <c r="A19" s="4" t="s">
        <v>42</v>
      </c>
      <c r="B19" s="5" t="n">
        <v>297</v>
      </c>
      <c r="C19" s="5" t="n">
        <v>-766</v>
      </c>
    </row>
    <row r="20" spans="1:3">
      <c r="A20" s="4" t="s">
        <v>43</v>
      </c>
      <c r="B20" s="5" t="n">
        <v>123</v>
      </c>
      <c r="C20" s="5" t="n">
        <v>-1406</v>
      </c>
    </row>
    <row r="21" spans="1:3">
      <c r="A21" s="4" t="s">
        <v>44</v>
      </c>
      <c r="B21" s="5" t="n">
        <v>-2618</v>
      </c>
      <c r="C21" s="5" t="n">
        <v>-896</v>
      </c>
    </row>
    <row r="22" spans="1:3">
      <c r="A22" s="4" t="s">
        <v>104</v>
      </c>
      <c r="B22" s="5" t="n">
        <v>-115</v>
      </c>
      <c r="C22" s="5" t="n">
        <v>-381</v>
      </c>
    </row>
    <row r="23" spans="1:3">
      <c r="A23" s="4" t="s">
        <v>105</v>
      </c>
      <c r="B23" s="5" t="n">
        <v>-14437</v>
      </c>
      <c r="C23" s="5" t="n">
        <v>-29299</v>
      </c>
    </row>
    <row r="24" spans="1:3">
      <c r="A24" s="3" t="s">
        <v>106</v>
      </c>
    </row>
    <row r="25" spans="1:3">
      <c r="A25" s="4" t="s">
        <v>107</v>
      </c>
      <c r="B25" s="5" t="n">
        <v>-411</v>
      </c>
      <c r="C25" s="5" t="n">
        <v>-45</v>
      </c>
    </row>
    <row r="26" spans="1:3">
      <c r="A26" s="4" t="s">
        <v>108</v>
      </c>
      <c r="B26" s="5" t="n">
        <v>28</v>
      </c>
      <c r="C26" s="5" t="n">
        <v>4</v>
      </c>
    </row>
    <row r="27" spans="1:3">
      <c r="A27" s="4" t="s">
        <v>109</v>
      </c>
      <c r="B27" s="5" t="n">
        <v>-383</v>
      </c>
      <c r="C27" s="5" t="n">
        <v>-41</v>
      </c>
    </row>
    <row r="28" spans="1:3">
      <c r="A28" s="3" t="s">
        <v>110</v>
      </c>
    </row>
    <row r="29" spans="1:3">
      <c r="A29" s="4" t="s">
        <v>111</v>
      </c>
      <c r="B29" s="4" t="s">
        <v>47</v>
      </c>
      <c r="C29" s="5" t="n">
        <v>-19</v>
      </c>
    </row>
    <row r="30" spans="1:3">
      <c r="A30" s="4" t="s">
        <v>112</v>
      </c>
      <c r="B30" s="5" t="n">
        <v>15534</v>
      </c>
      <c r="C30" s="4" t="s">
        <v>47</v>
      </c>
    </row>
    <row r="31" spans="1:3">
      <c r="A31" s="4" t="s">
        <v>113</v>
      </c>
      <c r="B31" s="5" t="n">
        <v>581</v>
      </c>
      <c r="C31" s="4" t="s">
        <v>47</v>
      </c>
    </row>
    <row r="32" spans="1:3">
      <c r="A32" s="4" t="s">
        <v>114</v>
      </c>
      <c r="B32" s="4" t="s">
        <v>47</v>
      </c>
      <c r="C32" s="5" t="n">
        <v>246</v>
      </c>
    </row>
    <row r="33" spans="1:3">
      <c r="A33" s="4" t="s">
        <v>115</v>
      </c>
      <c r="B33" s="5" t="n">
        <v>3539</v>
      </c>
      <c r="C33" s="5" t="n">
        <v>3187</v>
      </c>
    </row>
    <row r="34" spans="1:3">
      <c r="A34" s="4" t="s">
        <v>116</v>
      </c>
      <c r="B34" s="5" t="n">
        <v>-155</v>
      </c>
      <c r="C34" s="4" t="s">
        <v>47</v>
      </c>
    </row>
    <row r="35" spans="1:3">
      <c r="A35" s="4" t="s">
        <v>117</v>
      </c>
      <c r="B35" s="5" t="n">
        <v>-60</v>
      </c>
      <c r="C35" s="4" t="s">
        <v>47</v>
      </c>
    </row>
    <row r="36" spans="1:3">
      <c r="A36" s="4" t="s">
        <v>118</v>
      </c>
      <c r="B36" s="5" t="n">
        <v>19439</v>
      </c>
      <c r="C36" s="5" t="n">
        <v>3414</v>
      </c>
    </row>
    <row r="37" spans="1:3">
      <c r="A37" s="4" t="s">
        <v>119</v>
      </c>
      <c r="B37" s="5" t="n">
        <v>4619</v>
      </c>
      <c r="C37" s="5" t="n">
        <v>-25926</v>
      </c>
    </row>
    <row r="38" spans="1:3">
      <c r="A38" s="4" t="s">
        <v>120</v>
      </c>
      <c r="B38" s="5" t="n">
        <v>5389</v>
      </c>
      <c r="C38" s="5" t="n">
        <v>36096</v>
      </c>
    </row>
    <row r="39" spans="1:3">
      <c r="A39" s="4" t="s">
        <v>121</v>
      </c>
      <c r="B39" s="5" t="n">
        <v>10008</v>
      </c>
      <c r="C39" s="5" t="n">
        <v>10170</v>
      </c>
    </row>
    <row r="40" spans="1:3">
      <c r="A40" s="3" t="s">
        <v>122</v>
      </c>
    </row>
    <row r="41" spans="1:3">
      <c r="A41" s="4" t="s">
        <v>123</v>
      </c>
      <c r="B41" s="5" t="n">
        <v>60</v>
      </c>
      <c r="C41" s="5" t="n">
        <v>3637</v>
      </c>
    </row>
    <row r="42" spans="1:3">
      <c r="A42" s="3" t="s">
        <v>124</v>
      </c>
    </row>
    <row r="43" spans="1:3">
      <c r="A43" s="4" t="s">
        <v>125</v>
      </c>
      <c r="B43" s="5" t="n">
        <v>38000</v>
      </c>
      <c r="C43" s="4" t="s">
        <v>47</v>
      </c>
    </row>
    <row r="44" spans="1:3">
      <c r="A44" s="4" t="s">
        <v>126</v>
      </c>
      <c r="B44" s="5" t="n">
        <v>2082</v>
      </c>
      <c r="C44" s="4" t="s">
        <v>47</v>
      </c>
    </row>
    <row r="45" spans="1:3">
      <c r="A45" s="4" t="s">
        <v>127</v>
      </c>
      <c r="B45" s="4" t="s">
        <v>47</v>
      </c>
      <c r="C45" s="5" t="n">
        <v>158</v>
      </c>
    </row>
    <row r="46" spans="1:3">
      <c r="A46" s="4" t="s">
        <v>128</v>
      </c>
      <c r="B46" s="5" t="n">
        <v>187</v>
      </c>
      <c r="C46" s="4" t="s">
        <v>47</v>
      </c>
    </row>
    <row r="47" spans="1:3">
      <c r="A47" s="4" t="s">
        <v>129</v>
      </c>
      <c r="B47" s="5" t="n">
        <v>103</v>
      </c>
      <c r="C47" s="5" t="n">
        <v>24</v>
      </c>
    </row>
    <row r="48" spans="1:3">
      <c r="A48" s="4" t="s">
        <v>86</v>
      </c>
      <c r="B48" s="7" t="n">
        <v>5216</v>
      </c>
      <c r="C48" s="4" t="s">
        <v>4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0</v>
      </c>
      <c r="B1" s="2" t="s">
        <v>1</v>
      </c>
    </row>
    <row r="2" spans="1:2">
      <c r="B2" s="2" t="s">
        <v>2</v>
      </c>
    </row>
    <row r="3" spans="1:2">
      <c r="A3" s="3" t="s">
        <v>131</v>
      </c>
    </row>
    <row r="4" spans="1:2">
      <c r="A4" s="4" t="s">
        <v>132</v>
      </c>
      <c r="B4" s="4" t="s">
        <v>1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4</v>
      </c>
      <c r="B1" s="2" t="s">
        <v>1</v>
      </c>
    </row>
    <row r="2" spans="1:2">
      <c r="B2" s="2" t="s">
        <v>2</v>
      </c>
    </row>
    <row r="3" spans="1:2">
      <c r="A3" s="3" t="s">
        <v>131</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7</v>
      </c>
      <c r="B1" s="2" t="s">
        <v>1</v>
      </c>
    </row>
    <row r="2" spans="1:2">
      <c r="B2" s="2" t="s">
        <v>2</v>
      </c>
    </row>
    <row r="3" spans="1:2">
      <c r="A3" s="3" t="s">
        <v>131</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3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6:19:25Z</dcterms:created>
  <dcterms:modified xmlns:dcterms="http://purl.org/dc/terms/" xmlns:xsi="http://www.w3.org/2001/XMLSchema-instance" xsi:type="dcterms:W3CDTF">2018-11-13T16:19:25Z</dcterms:modified>
</cp:coreProperties>
</file>